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Proposed Business Combination w"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Organization and Business Ope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ublic Offering (Details Textua" sheetId="20" state="visible" r:id="rId20"/>
    <sheet xmlns:r="http://schemas.openxmlformats.org/officeDocument/2006/relationships" name="Related Party Transactions (Det" sheetId="21" state="visible" r:id="rId21"/>
    <sheet xmlns:r="http://schemas.openxmlformats.org/officeDocument/2006/relationships" name="Commitments (Details Textual)" sheetId="22" state="visible" r:id="rId22"/>
    <sheet xmlns:r="http://schemas.openxmlformats.org/officeDocument/2006/relationships" name="Proposed Business Combination23" sheetId="23" state="visible" r:id="rId23"/>
    <sheet xmlns:r="http://schemas.openxmlformats.org/officeDocument/2006/relationships" name="Equity (Details Textual)" sheetId="24" state="visible" r:id="rId24"/>
    <sheet xmlns:r="http://schemas.openxmlformats.org/officeDocument/2006/relationships" name="Subsequent Events (Details Text" sheetId="25" state="visible" r:id="rId25"/>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8</t>
  </si>
  <si>
    <t>Aug. 07,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Easterly Acquisition Corp.</t>
  </si>
  <si>
    <t>Entity Central Index Key</t>
  </si>
  <si>
    <t>Current Fiscal Year End Date</t>
  </si>
  <si>
    <t>--12-31</t>
  </si>
  <si>
    <t>Entity Filer Category</t>
  </si>
  <si>
    <t>Accelerated Filer</t>
  </si>
  <si>
    <t>Trading Symbol</t>
  </si>
  <si>
    <t>EACQ</t>
  </si>
  <si>
    <t>Entity Common Stock, Shares Outstanding</t>
  </si>
  <si>
    <t>Condensed Consolidated Balance Sheets - USD ($)</t>
  </si>
  <si>
    <t>Dec. 31, 2017</t>
  </si>
  <si>
    <t>Current assets</t>
  </si>
  <si>
    <t>Cash</t>
  </si>
  <si>
    <t>Prepaid expenses</t>
  </si>
  <si>
    <t>Total current assets</t>
  </si>
  <si>
    <t>Cash and cash equivalents held in Trust Account - restricted</t>
  </si>
  <si>
    <t>Total assets</t>
  </si>
  <si>
    <t>Current liabilities</t>
  </si>
  <si>
    <t>Accounts payable and accrued expenses</t>
  </si>
  <si>
    <t>Due to affiliate</t>
  </si>
  <si>
    <t>Total current liabilities</t>
  </si>
  <si>
    <t>Convertible note - due to Sponsor</t>
  </si>
  <si>
    <t>Deferred underwriting fee</t>
  </si>
  <si>
    <t>Total liabilities</t>
  </si>
  <si>
    <t>Commitments</t>
  </si>
  <si>
    <t xml:space="preserve"> </t>
  </si>
  <si>
    <t>Common stock, subject to possible redemption or tender, 12,674,622 and 13,544,944 shares at redemption value at June 30, 2018, and December 31, 2017, respectively</t>
  </si>
  <si>
    <t>Stockholders' equity:</t>
  </si>
  <si>
    <t>Preferred stock, $.0001 par value; 1,000,000 shares authorized; none issued and outstanding</t>
  </si>
  <si>
    <t>Common stock, $.0001 par value; 100,000,000 shares authorized; 6,533,785 and 6,477,668 shares issued and outstanding (excludes 12,674,622 and 13,544,944 shares subject to possible redemption) at June 30, 2018 and December 31, 2017, respectively</t>
  </si>
  <si>
    <t>Additional paid-in capital</t>
  </si>
  <si>
    <t>Accumulated deficit</t>
  </si>
  <si>
    <t>Total stockholders' equity</t>
  </si>
  <si>
    <t>Total liabilities and stockholders' equity</t>
  </si>
  <si>
    <t>Condensed Consolidated Balance Sheets (Parenthetical) - $ / shares</t>
  </si>
  <si>
    <t>Common Stock, Shares, Issued</t>
  </si>
  <si>
    <t>Common Stock [Member]</t>
  </si>
  <si>
    <t>Common stock subject to possible redemption Shares</t>
  </si>
  <si>
    <t>Common Stock, Par or Stated Value Per Share</t>
  </si>
  <si>
    <t>Common Stock, Shares Authorized</t>
  </si>
  <si>
    <t>Common Stock, Shares, Outstanding</t>
  </si>
  <si>
    <t>Preferred Stock [Member]</t>
  </si>
  <si>
    <t>Preferred Stock, Par or Stated Value Per Share</t>
  </si>
  <si>
    <t>Preferred Stock, Shares Authorized</t>
  </si>
  <si>
    <t>Preferred Stock, Shares Issued</t>
  </si>
  <si>
    <t>Preferred Stock, Shares Outstanding</t>
  </si>
  <si>
    <t>Condensed Consolidated Statements of Operations - USD ($)</t>
  </si>
  <si>
    <t>3 Months Ended</t>
  </si>
  <si>
    <t>Jun. 30, 2017</t>
  </si>
  <si>
    <t>Operating costs</t>
  </si>
  <si>
    <t>State franchise taxes</t>
  </si>
  <si>
    <t>Loss from operations</t>
  </si>
  <si>
    <t>Other income</t>
  </si>
  <si>
    <t>Interest income</t>
  </si>
  <si>
    <t>Gain on forgiveness of debt</t>
  </si>
  <si>
    <t>Total other income</t>
  </si>
  <si>
    <t>Income (loss) before taxes</t>
  </si>
  <si>
    <t>Provision for income taxes</t>
  </si>
  <si>
    <t>Net income (loss)</t>
  </si>
  <si>
    <t>Weighted average number of common shares outstanding, basic and diluted</t>
  </si>
  <si>
    <t>Basic and diluted net loss per share</t>
  </si>
  <si>
    <t>Condensed Consolidated Statement of Cash Flows - USD ($)</t>
  </si>
  <si>
    <t>Cash flows from operating activities:</t>
  </si>
  <si>
    <t>Adjustments to reconcile net income (loss) to net cash used in operating activities:</t>
  </si>
  <si>
    <t>Interest on cash and cash equivalents held in Trust Account</t>
  </si>
  <si>
    <t>Interest on convertible note to Sponsor</t>
  </si>
  <si>
    <t>Provision for uncollectible other receivables</t>
  </si>
  <si>
    <t>Changes in operating assets and liabilities:</t>
  </si>
  <si>
    <t>Other receivables</t>
  </si>
  <si>
    <t>Net cash used in operating activities</t>
  </si>
  <si>
    <t>Cash flows from investing activities:</t>
  </si>
  <si>
    <t>Cash released from Trust Account for redemption of common stock</t>
  </si>
  <si>
    <t>Interest income released from Trust Account for franchise taxes</t>
  </si>
  <si>
    <t>Contributions into Trust Account</t>
  </si>
  <si>
    <t>Net cash provided by investing activities</t>
  </si>
  <si>
    <t>Cash flows from financing activities:</t>
  </si>
  <si>
    <t>Proceeds of convertible note received from Sponsor</t>
  </si>
  <si>
    <t>Redemption of common stock</t>
  </si>
  <si>
    <t>Proceeds from promissory note</t>
  </si>
  <si>
    <t>Net cash (used in) provided by financing activities</t>
  </si>
  <si>
    <t>Decrease in cash</t>
  </si>
  <si>
    <t>Cash at beginning of period</t>
  </si>
  <si>
    <t>Cash at end of period</t>
  </si>
  <si>
    <t>Supplemental disclosure of noncash financing activities:</t>
  </si>
  <si>
    <t>Change in value of common stock subject to possible redemption</t>
  </si>
  <si>
    <t>Organization and Business Operations</t>
  </si>
  <si>
    <t>Organization, Consolidation and Presentation of Financial Statements [Abstract]</t>
  </si>
  <si>
    <t>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d not yet identified (“Business Combination”). As of June 30, 2018, the Company has neither commenced operations nor generated any revenues to date. All activity through June 30, 2018 relates to the Company’s formation, initial public offering (described below), identifying a target company and engaging in due diligence for and negotiation of a proposed Business Combination. The Company’s management has broad discretion with respect to the specific application of the remaining net proceeds of its initial public offering of Units (as defined in Note 3 below) (the “Public Offering”), although substantially all of the remaining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On June 28, 2017, the Company entered into an Investment Agreement (as amended, the “Investment Agreement”) by and among JH Capital Group Holdings, LLC (“JH Capital”), Jacobsen Credit Holdings, LLC (“Jacobsen Holdings”), NJK Holding LLC (“NJK Holding”), Kravetz Capital Funding LLC (“KCF” together with NJK Holding and Jacobsen Holdings, the “Founding Members”) and the Company, to effect a business combination with JH Capital. On May 31, 2018, the Company, JH Capital and the Founding Members entered into an Investment Agreement Termination Agreement (the “JH Capital Termination Agreement”), dated as of May 31, 2018. The JH Capital Termination Agreement terminated the Investment Agreement by mutual agreement. As more fully described in Note 6 below, on June 23, 2018, The Company must complete a Business Combination prior to November 30, 2018 or cease all operations, redeem the public shares of its common stock and dissolve and liquidate its remaining assets to its creditors and remaining stockholders. Financing The registration statement for the Company’s Public Offering was declared effective on July 29, 2015. On July 29, 2015, the Company filed a new registration statement to increase the size of the Public Offering by 20% pursuant to Rule 462(b) under the Securities Act of 1933, as amended (the “Securities Act”). On August 4, 2015, the Company consummated the Public Offering and received proceeds of $195,000,000 (net of the underwriter’s discount of $5,000,000) and simultaneously received $6,750,000 from the issuance of 6,750,000 Private Placement Warrants. See below regarding redemptions of common stock and the release of a portion of the funds from the Trust Account (defined below) in connection with stockholder approvals, in August 2017, December 2017, March 2018 and June 2018, to amend the Company’s amended and restated certificate of incorporation to extend the date by which the Company must complete its Business Combination . Trust Account The proceeds from the Public Offering and Private Placement, which were deposited into a segregated trust account located in the United States with Continental Stock Transfer &amp; Trust Company acting as trustee (the “Trust Account”), may be invested only in permitted United States “government securities” within the meaning of Section 2(a)(16) of the Investment Company Act of 1940, as amended (the “Investment Company Act”), having a maturity of 180 days or less or in money market funds that invest solely in United States Treasuries that are compliant with Rule 2a-7 under the Investment Company Act. The Company amended and restated its certificate of incorporation on July 28, 2015 and further amended it on August 1, 2017, December 15, 2017, March 29, 2018, and June 28, 2018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by November 30, 2018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by November 30, 2018. For the six-month period ended June 30, 2018, the Company withdrew $137,543 of interest earned to pay for franchise taxes in accordance with the amended and restated certificate of incorporation. On December 8, 2017, the Company and JH Capital entered into a non-interest bearing promissory note (“JH Capital Promissory Note”), which were drawn on January 15, 2018, February 15, 2018 and March 15, 2018 at individual amounts of $0.03 for each share of the Company’s common stock outstanding as of such date, excluding the 5,000,000 Sponsor shares. On February 14, 2018, the Company’s board of directors approved the second amendment to the Investment Agreement and, on February 14, 2018, the parties executed the second amendment to the Investment Agreement. JH Capital agreed to continue to make the contributions of $0.03 for each Public Share, for each calendar month or portion thereof, to the Company through the earlier of (A) June 30, 2018 or (B) the date by which the Company is required to dissolve and liquidate the Trust Account in accordance with the terms of the Company’s charter, which will be added to the Trust Account (with partial period amounts to be pro-rated). For the six months ended June 30, 2018, the Company deposited $2,928,671 into the Trust Account with the proceeds from the JH Capital Promissory Note. On June 23, 2018, the Company issued Sirius a promissory note (the “Sirius Promissory Note”) pursuant to which Sirius agreed to lend the Company $0.03 per month for every public share of the Company’s Common Stock outstanding as of July 1, 2018, for five months. The amounts will be lent to the Company on the first business day of each month and will be deposited by the Company into the Trust Account. The Promissory Note will bear interest in an amount equal to the income (if any) actually earned from investing the principal in the Trust Account and will be due upon the completion of the Company’s initial business combination. In order to protect the amounts held in the Trust Account, Messrs. Cody, Crate and Kalichstein, the managing principals of an affiliate of the Sponsor, have agreed, jointly and severally, that they will be liable to the Company if and to the extent any claims by a vendor for services rendered or products sold to it,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except as to any claims by a third party who executed a waiver of any and all rights to seek access to the Trust Account and except as to any claims under the Company’s indemnity of the underwriters of its IPO against certain liabilities, including liabilities under the Securities Act. In the event that an executed waiver is deemed to be unenforceable against a third party, then Messrs. Cody, Crate and Kalichstein will not be responsible to the extent of any liability for such third-party claims. The Company cannot assure you, however, that Messrs. Cody, Crate and Kalichstein would be able to satisfy those obligations. Messrs. Cody, Crate and Kalichstein will not be personally liable to pay the Company’s debts and obligations except as provided above. None of the Company’s other officers will indemnify it for claims by third parties including, without limitation, claims by vendors and prospective target businesses. Stockholder Meetings On August 1, 2017, the Company held its annual meeting of stockholders and 23,415,152 of the Company’s 25,000,000 shares were voted in favor of the proposal to amend the Company’s amended and restated certificate of incorporation to extend the date by which the Company had to consummate a Business Combination until December 15, 2017, to change the term of the Company’s directors from two years to one year, and to change the provision with respect to removal of directors to permit removal with or without cause by the affirmative vote of a majority of the Company’s stockholders and the proposal to amend the agreement with respect to the Trust Account to provide for the extension until December 15, 2017. In addition, the Company’s board of directors was reelected. The holders of 4,289,791 Public Shares of the Company’s common stock properly exercised their right to convert their shares into cash at a conversion price of approximately $10.02 per share. On December 14, 2017, the Company held a special meeting of stockholders and 19,325,891 of the Company’s 20,710,209 shares were voted in favor of the proposal to amend the Company’s amended and restated certificate of incorporation to extend the date by which the Company had to consummate a Business Combination until March 31, 2018, and the proposal to amend the agreement with respect to the Trust Account to provide for the extension until March 31, 2018. The holders of 687,597 Public Shares of the Company’s common stock properly exercised their right to convert their shares into cash at a conversion price of approximately $10.06 per share. On March 29, 2018, the Company held a special meeting of stockholders and 19,081,332 of the Company’s 20,022,612 shares were voted in favor of the proposal to amend the Company’s amended and restated certificate of incorporation to extend the date by which the Company had to consummate a Business Combination until June 30, 2018, and the proposal to amend the agreement with respect to the Trust Account to provide for the extension until June 30, 2018. The holders of 7,035 Public Shares of the Company’s common stock properly exercised their right to convert their shares into cash at a conversion price of approximately $10.18 per share. On June 28, 2018, the Company held a special meeting of stockholders and 18,704,270 of the Company’s 20,015,577 shares were voted in favor of the proposal to amend the Company’s amended and restated certificate of incorporation to extend the date by which the Company had to consummate a Business Combination until November 30, 2018, and the proposal to amend the agreement with respect to the Trust Account to provide for the extension until November 30, 2018. The holders of 807,170 Public Shares of the Company’s common stock properly exercised their right to convert their shares into cash at a conversion price of approximately $ 10.32 per share.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5,000,001. In such case, the Company would not proceed with the redemption of its Public Shares and the related Business Combination, and instead may search for an alternate Business Combination. Notwithstanding the foregoing redemption rights, if the Company seeks stockholder approval of its initial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Company’s IPO. Shares of common stock subject to redemption or tender are recorded at redemption amount and classified as temporary equity, in accordance with Financial Accounting Standards Board (“FASB”) Accounting Standard Codification (“ASC”) 480, “Distinguishing Liabilities from Equity.” At June 30, 2018, the amount in the Trust Account is approximately $10.32 per share of common stock sold in the Public Offering ($146,665,970 cash and cash equivalents held in the Trust Account divided by 14,208,407 of Public Shares). The Company has until November 30, 2018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Units, common stock and warran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Reimbursement of Expenses Related to Terminated Sungevity Business Combination On June 28, 2016, the Company entered into an Agreement and Plan of Merger (as amended, the “Sungevity Merger Agreement”), by and among the Company, Solaris Merger Sub Inc., Sungevity, Inc. (“Sungevity”), and Shareholder Representative Services LLC, to effect a business combination with Sungevity. On December 31, 2016, the Company terminated the Sungevity Merger Agreement. Pursuant to a letter of intent (the “LOI”), dated April 20, 2016, between Sungevity and the Company, Sungevity agreed to pay or reimburse the Company for all reasonable and documented out-of-pocket costs and expenses incurred between the date of the LOI and the date that definitive documents with respect to the proposed merger, including fees and expenses of third party advisors, due diligence-related expenses and such other necessary and related costs and expenses incurred in furtherance of the proposed business combination. For the year ended December 31, 2016, the Company incurred $909,787 in qualified reimbursable costs, of which $353,517 was reimbursed by Sungevity prior to December 31, 2016. The Company initiated legal action against Sungevity to recover the remaining amount of $556,270 due to the Company under the LOI. On March 13, 2017, Sungevity filed for Chapter 11 Bankruptcy proceedings in U.S. Bankruptcy Court for the District of Delaware to pursue and consummate a sale of its business, which proceedings were dismissed in November 2017 without any recovery to the Company. The Company’s legal action was stayed pending resolution of the bankruptcy proceedings, but has not proceeded since dismissal of the bankruptcy proceedings. A valuation allowance of $278,135 was recorded in the quarter ended December 31, 2016 and the remaining amount of $278,135 was recorded in the quarter ended March 31, 2017 and is presented within Operating expenses in the Condensed Consolidated Statement of Operations for the six months ended June 30, 2017. As a result of the November 2017 dismissal, the entire receivable and corresponding allowance were written off. Going Concern Considerations The Company presently has no revenue, has had losses since inception and has no operations other than the active identification of a target business with which to complete its Business Combination. As of June 30, 2018, the Company had cash of $1,889 held outside the Trust Account and $146,665,970 cash equivalents held in trust, including interest. The Company will have available the $1,889 of proceeds held outside the Trust Account (as of June 30, 2018) and any additional Sponsor loans under the March 17, 2016 convertible promissory note (see Note 4) to fund its working capital needs and to continue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The Company will also have available any interest earned on the funds held in the Trust Account to pay franchise and income taxes. At June 30, 2018, the Company has a working capital deficit of $2,898,123 (total current assets minus total current liabilities). The Company expects to continue incurring expenses related to professional services including, but not limited to, engaging legal counsel, consultants, advisors and accountants, as well as other operating expenses such as insurance and fees under the Administrative Services Agreement. The Company entered into an agreement with the Sponsor whereby the Sponsor assumed and agreed to pay the third-party service providers liabilities of the Company (the “Assumed Liabilities”). If the proceeds held outside the Trust Account are insufficient for the Company’s working capital needs and operations beyond those Assumed Liabilities to be paid by the Sponsor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2. Significant Accounting Policies Basis of Presentation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six months ended June 30, 2018 are not necessarily indicative of the results that may be expected for the year ending December 31, 2018 or any other period. The accompanying unaudited condensed consolidated financial statements should be read in conjunction with the Company’s financial statements and notes thereto included in the Company’s annual report filed with the SEC on March 16, 2018. Principles of Consolidation The unaudited condensed consolidated financial statements include the accounts of the Company and its wholly-owned subsidiary, Solaris Merger Sub Inc. All significant intercompany balances and transactions have been eliminated in consolidation. Net Loss per Share of Common Stock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which are not currently redeemable and are not redeemable at fair value, have been excluded from the calculation of basic loss per share since such shares, if redeemed, such shares only participate in their pro rata share of the Trust Account earnings. At each period, the Company had outstanding warrants to purchase 16,750,000 shares of common stock. The effect of these potential shares was excluded from the calculation of diluted loss per share of common stock since the exercise of the warrants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Six Months June 30, 2018 Six Months June 30, 2017 Three Months June 30, 2018 Three Months June 30, 2017 Net income $ 2,899,755 $ (371,028 ) $ 2,836,576 $ (23,999 ) Less: Income attributable to ordinary shares subject to redemption (845,039 ) (369,462 ) (489,523 ) (258,227 ) Adjusted net loss $ 2,054,716 $ (740,490 ) $ 2,347,053 $ (282,226 ) Weighted average shares outstanding, basic and diluted 6,553,463 6,383,279 6,627,593 6,404,259 Basic and diluted net loss per ordinary share $ 0.31 $ (0.12 ) $ 0.35 $ (0.04 )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18, all but $225,234 of proceeds of the Trust Account were invested in the Western Asset Institutional U.S. Treasury Reserves money market fund that invests all of its assets in direct obligations of the U.S. Treasury and which is compliant with Rule 2a-7 under the Investment Company Act. The $225,234 was held in cash as of June 30, 2018. The following table presents information about the Trust Account assets that are measured at fair value on a recurring basis and indicates the fair value hierarchy of the valuation inputs the Company utilized to determine such fair value: Description Level June 30, 2018 December 31, 2017 Assets: Cash and/or cash equivalents held in the Trust Account 1 $ 146,665,970 $ 151,208,413 Concentration of Credit Risk Financial instruments that potentially subject the Company to concentration of credit risk consist of cash accounts in a financial institution which exceeds the Federal depository insurance coverage of $250,000. At June 30, 2018,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t June 30, 2018, all but $225,234 of the assets held in the Trust Account were held in the Western Asset Institutional U.S. Treasury Reserves money market fund that invests solely in United States Treasuries compliant with Rule 2a-7 under the Investment Company Act. The $225,234 was held in cash.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8.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During the six months ended June 30, 2018, the Company utilized net operating losses to offset its taxable net income earned during this period. The utilization of the net operating loss carry-forward resulted no tax provision for the six months ended June 30, 2018. Franchise Taxes The Company is incorporated in the State of Delaware and is required to pay franchise taxes to the State of Delaware on an annual basis. Recent Accounting Pronouncements Management does not believe that any recently issued, but not yet effective, accounting pronouncements, if currently adopted, would have a material effect on the Company’s consolidated financial statements.</t>
  </si>
  <si>
    <t>Public Offering</t>
  </si>
  <si>
    <t>Equity [Abstract]</t>
  </si>
  <si>
    <t>3. Public Offering Public Units Pursuant to the Public Offering on August 4, 2015, the Company sold 20,000,000 units at a price of $10.00 per unit (the “Units”), including 2,000,000 Units as a result of the underwriters’ partial exercise of their over-allotment option, generating gross proceeds of $200,000,000. The common stock and warrants comprising the Units began separate trading on September 22, 2015. The holders have the option to continue to hold Units or separate their Units into the component securities. Each Unit consists of one share of the Company’s common stock (“Public Shares”), $0.0001 par value, and one-half of one redeemable warrant (“Public Warrant”). Each whole Public Warrant entitles the holder to purchase one share of common stock at a price of $11.50 per share. Each Public Warrant will become exercisable on the later of 30 days after the completion of an initial Business Combination or 12 months from the closing of the Public Offering, and will expire five years after the completion of the initial Business Combination or earlier upon redemption or liquidation. If the Company does not complete its initial Business Combination on or prior to November 30, 2018, the Public Warrants will expire worthless at the end of such period. Upon closing of the Public Offering, there were 16,750,000 warrants outstanding, which include 6,750,000 warrants purchased by the initial stockholders and 10,000,000 warrants purchased in connection with the sale of Units related to the Public Offering.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4. Related Party Transactions Founder Shares On May 4, 2015, the Sponsor purchased 4,312,500 shares of the Company’s common stock (the “Founder Shares”) for $25,000, or approximately $.006 per share. On July 29, 2015, the Company’s Board of Directors effected a stock dividend of 0.2 shares for each outstanding share of common stock, resulting in 5,175,000 Founder Shares outstanding. On July 29, 2015, the underwriters exercised part of their over-allotment option resulting in 20,000,000 Units issued as a result of the Public Offering. As a result of the expiration of the underwriters’ option to exercise the remaining portion of the over-allotment, the Sponsor forfeited an aggregate of 175,000 Founder Shares. As described in Note 1, on August 1, 2017, December 14, 2017, March 29, 2018, and June 28, 2018, stockholders representing 4,289,791, 687,597, 7,035 and 807,170 shares, respectively elected to redeem their Public Shares. Prior to these redemptions, the Sponsor, the Company’s original independent directors and their permitted transferees, which are referred to as the initial stockholders, owned 20% of the Company’s issued and outstanding shares and, after the 25.8%.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by November 30, 2018,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Private Placement Warrants, each exercisable to purchase one share of the Company’s common stock at $11.50 per share, at a price of $1.00 per Private Placement Warrant ($6,750,000 in the aggregate) in a private placement that occurred simultaneously with the closing of the Public Offering. The proceeds from the sale of the Private Placement Warrants were added to the proceeds from the Public Offering held in the Trust Account. If the Company does not complete an initial Business Combination by November 30, 2018, to the degree that any proceeds remain, the proceeds of the sale of the Private Placement Warrants will be used to fund the redemption of the Public Shares (subject to the requirements of applicable law) and the Private Placement Warrants will expire worthless. The Private Placement Warrants are identical to the Public Warrants sold as part of the Units in the Public Offering except that, so long as they are held by the Sponsor or its permitted transferees, (i) they will not be redeemable by the Company, (ii) they (including the common stock issuable upon exercise of these warrants) may not, subject to certain limited exceptions, be transferred, assigned or sold by the Sponsor until 30 days after the completion of the initial Business Combination and (iii) they may be exercised by the holders on a cashless basis.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10,000 per month starting on July 29, 2015 and continuing until the earlier of the Company’s initial Business Combination or liquidation for office space, utilities, secretarial support and administrative services. This arrangement was agreed to for the Company’s benefit and is not intended to provide the Sponsor compensation in lieu of salary or other remuneration. For the three and six months ended June 30, 2018 and 2017, the Company incurred $30,000 and $60,000, respectively, under the Administrative Service Agreement. As of June 30, 2018, $250,000 of fees under the Administrative Service Agreement remain as payable and are reflected in Due to affiliate in the Condensed Consolidated Balance Sheet. Related Party Advances For the three and six months ended June 30, 2018, an affiliate of the Sponsor advanced an aggregate directly to the Company’s vendors related to operating expenses. For the three and six months ended June 30, 2017, an affiliate of the Sponsor advanced an aggregate of directly to the Company’s vendors related to operating expenses. As of June 30, 2018, $549,848 of such advances remain as payable and are reflected in Due to affiliate in the Consolidated Balance Sheet. These advances are non-interest bearing, unsecured and due on demand. Sponsor Loans Prior to the Public Offering, the Sponsor had loaned the Company $100,000 to be used for a portion of the expenses of the Public Offering. This loan was non-interest bearing, unsecured and due at the earlier of May 31, 2016 or the closing of the Public Offering. This loan was repaid in full on the closing of the Public Offering. On March 17, 2016, the Company issued a convertible promissory note to the Sponsor that provides for the Sponsor to loan the Company up to $1,000,000 for ongoing expenses. On March 17, 2016, February 2, 2017, June 29, 2017, July 12, 2017, October 1, 2017, December 4, 2017, February 1, 2018 and April 5, 2018, the Company borrowed $15,000, $250,000, $75,000, $150,000, $30,000, $75,000, $100,000 and $200,000, respectively, pursuant to the convertible promissory note. The Sponsor is not obligated to loan the Company additional amounts pursuant to the convertible promissory note. The convertible promissory note is interest bearing at 5% per annum and is due and payable on November 30, 2018. At the option of the Sponsor, any amounts outstanding under the convertible promissory note may be converted into warrants to purchase shares of common stock at any time on or prior to the maturity date at a conversion price of $1.00 per warrant. Each warrant will entitle the Sponsor to purchase one share of common stock at an exercise price of $11.50 per share. Each warrant will contain other terms identical to the terms contained in the Private Placement Warrants. As of June 30, 2018, the outstanding principal balance of this convertible promissory note is $895,000 and accrued and unpaid interest of $39,330 is reflected in Convertible note – due to Sponsor in the Consolidated Balance Sheet.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000,000 of such loans, inclusive of any loans under the March 17, 2016 convertible promissory note, may be convertible into warrants of the post business combination entity at a price of $1.00 per warrant at the option of the lender. The warrants would be identical to the Private Placement Warrants issued to the Sponsor. The Company does not expect to seek loans from parties other than the Sponsor, an affiliate of the Sponsor or certain of the officers and directors as the Company does not believe third parties will be willing to loan such funds and provide a waiver against any and all rights to seek access to funds in the Trust Account. Assumption of Liabilities by Sponsor The Company entered into an agreement with the Liabilities Assumption Agreement whereby the Sponsor assumed and agreed to the Assumed Liabilities. No such payments were made by the Sponsor for the six months ended June 30, 2018. Pursuant to the Liabilities Assumption Agreement, the Sponsor contributed $200,000 and $600,000 on July 5, 2018 and July 10, 2018, respectively, directly into the Company and was recorded as additional paid in capital.</t>
  </si>
  <si>
    <t>Commitments and Contingencies Disclosure [Abstract]</t>
  </si>
  <si>
    <t>5. Commitments The underwriters are entitled to underwriting commissions of 6.0%, of which 2.5% ($5,000,000) was paid at the closing of the Public Offering, and 3.5% ($7,000,000) is deferred. The deferred fee will become payable to the underwriters from the amounts held in the Trust Account solely in the event that the Company completes a Business Combination, subject to the terms of the underwriting agreement. The underwriters are not entitled to any interest accrued on the deferred underwriting discounts and commissions.</t>
  </si>
  <si>
    <t>Proposed Business Combination with Sirius</t>
  </si>
  <si>
    <t>Business Combinations [Abstract]</t>
  </si>
  <si>
    <t>6. Proposed Business Combination with Sirius Agreement and Plan of Merger On June 23, 2018, the Company entered into an Agreement and Plan of Merger (the “Merger Agreement”) by and among Sirius International Insurance Group, Ltd. (“Sirius”), the Company and Sirius Acquisitions Holding Company III, a wholly owned subsidiary of Sirius (“Merger Sub”), providing for the merger (the “Merger”) of Merger Sub with and into the Company, with the Company surviving the Merger as a wholly owned subsidiary of Sirius (the “Business Combination”). At the closing of the Merger, all outstanding shares of the Company’s common stock (other than (i) shares of the Company’s common stock with respect to which a Company’s stockholder has validly exercised its redemption rights, and that will be redeemed as provided for by the Company’s charter, (ii) shares of the Company’s common stock held by the Company as treasury stock or owned by the Company, Sirius or Merger Sub or any wholly owned subsidiary of the Company or Sirius, which will be canceled for no consideration, and (iii) shares of the Company common stock held by the Sponsor that will be canceled pursuant to the Sponsor Letter (as defined below) will be exchanged for newly issued common shares of Sirius at an exchange ratio (the “Exchange Ratio”) that will be determined prior to the closing of the Merger and will be equal to a fraction (rounded to the nearest one thousandth) determined by dividing (i) the estimated amount of cash per public share of the Company common stock in the Trust Account immediately prior to the closing of the Merger by (ii) (x) 1.05 multiplied by (y) Sirius’ adjusted diluted book value per common share as of June 30, 2018 (“Sirius June 30 Adjusted DBVPS”). The Sirius June 30 Adjusted DBVPS will be calculated by dividing (i) the book value of Sirius determined based on U.S. GAAP on a consolidated basis, as set forth in the final, Sirius board of directors approved, unaudited U.S. GAAP consolidated financial statements of Sirius for the six months ended June 30, 2018, decreased by the $7,000,000 deferred underwriting fee payable by the Company to Citigroup Global Markets Inc. as underwriter of the Company’s initial public offering, and as adjusted by the U.S. GAAP accounting effect of converting, restructuring or settling Sirius Series A preference shares by (ii) the sum of (x) the fully diluted number of Sirius common shares outstanding as of June 30, 2018, (y) the number of Sirius common shares issuable upon conversion of any Sirius Series A preference shares outstanding immediately prior to the closing of the Merger and (z) 593,000 Sirius common shares. Additionally, each outstanding Public Warrant to acquire shares of the Company common stock will cease to represent a right to acquire shares of the Company common stock and will be converted into a right to acquire Sirius common shares (a “converted warrant”). The number of Sirius common shares subject to each converted warrant will be equal to the number of shares of the Company common stock subject to each public warrant immediately prior to the closing of the Merger multiplied by the Exchange Ratio, and such converted warrant will have an exercise price per Sirius common share equal to the exercise price per share of the Company common stock subject to such Company warrant immediately prior to the closing of the Merger divided by the Exchange Ratio. In addition, prior to the closing of the Merger, if requested in writing by Sirius, the Company will commence a tender offer pursuant to which it will offer to purchase up to such number of the Public Warrants at a cash price for each public warrant as mutually agreed between Sirius and the Company. Pursuant to a letter agreement among the Company and Sirius (the “Sponsor Letter”), at the closing of the Merger, (i) the Sponsor will surrender and the Company will cancel for no consideration between 3,328,000 and 4,528,000 shares of Company common stock owned by the Sponsor, which amount will be determined based on the amount of cash in the Trust Account at the closing of the Merger, after giving effect to any redemptions of public shares of the Company common stock and amounts raised in a private placement of Sirius common shares (or securities convertible into Sirius common shares), and (ii) the Sponsor will surrender and the Company will cancel, for no consideration, 6,750,000 Private Placement Warrants. Pursuant to the Sponsor Letter, the Sponsor also agreed to (a) pay or reimburse all liabilities and obligations of the Company due and owing or incurred at or prior to the closing of the Merger to the extent not repaid by the Company using unrestricted cash and up to $2,000,000 from the Trust Account, except for the $7,000,000 deferred underwriting fee payable by the Company to Citigroup Global Markets Inc. as underwriter of the Company’s initial public offering, which will be paid using cash released from the Trust Account, and (b) contribute to the Company for no consideration, as a contribution to the capital of the Company, all amounts due and owing by the Company to the Sponsor under the convertible promissory note, dated as of March 17, 2016, made by Easterly in favor of the Sponsor to the extent any such amount is not repaid at the closing of the Merger. Sirius Promissory Note Concurrent with the execution of the Merger Agreement, the Company issued Sirius the Sirius Promissory Note pursuant to which Sirius agreed to lend the Company $0.03 per month for every public share of the Company’s Common Stock outstanding as of July 1, 2018, for five months. The amounts will be lent to the Company on the first business day of each month and will be deposited by the Company into the Trust Account. The Promissory Note will bear interest in an amount equal to the income (if any) actually earned from investing the principal in the Trust Account and will be due upon the completion of the Company’s initial business combination.</t>
  </si>
  <si>
    <t>Equity</t>
  </si>
  <si>
    <t>7. Equity The Company is authorized to issue up to 100,000,000 shares of common stock with a par value $0.0001 per share. Holders of the Company’s common stock are entitled to one vote for each share of common stock. As discussed further in Note 1, on August 1, 2017, December 14, 2017, March 29, 2018 and June 28, 2018, stockholders representing 4,289,791, 687,597, 7,035 and 807,170 shares, respectively elected to redeem their shares, resulting in redemption amounts of $42,983,883, $6,915,728, $71,614 and $8,329,744, respectively. At June 30, 2018, there were 6,533,785 shares of common stock issued and outstanding (excluding 12,674,622 shares of common stock subject to possible redemption). The Company is authorized to issue up to 1,000,000 shares of preferred stock with a par value $0.0001 per share. At June 30, 2018, there were no shares of preferred stock issued and outstanding.</t>
  </si>
  <si>
    <t>Subsequent Events</t>
  </si>
  <si>
    <t>Subsequent Events [Abstract]</t>
  </si>
  <si>
    <t xml:space="preserve">8. Subsequent Events Management of the Company evaluated events that have occurred after the balance sheet date of June 30, 2018, through the date the consolidated financial statements were issued. Equity Contributions by Sponsor Pursuant to the Liabilities Assumption Agreement, the Sponsor contributed equity of $200,000 and $600,000 on July 5, 2018 and July 10, 2018, respectively, directly into the Company. Receipt of Funds and Deposit into Trust Account In accordance with the Sirius Promissory Note described in Note 6, on July 2, 2018 and August 1,2018, the Company received the monthly principal draw from Sirius each in the amount of $426,252. The total of $852,504 was subsequently deposited into the Trust Account. NASDAQ Notification Letter On April 2, 2018, the Company received a notification letter from the staff of the Listing Qualifications Department of The Nasdaq Stock Market notifying the Company that it no longer complies with Nasdaq Listing Rule 5550(a)(3) for continued listing due to its failure to maintain a minimum of 300 public holders of common stock. On May 21, 2018, the Company submitted to Nasdaq a plan to regain compliance. On May 31, 2018, Nasdaq granted the Company an extension until July 29, 2018 to regain compliance. As of July 29, 2018, the Company had not regained compliance with such requirement. On August 7, 2018 the Company received formal notification from the Listing Qualifications Department regarding the failure to meet such requirement by the extended deadline. On , the Company received formal notification from the Listing Qualifications Department of The Nasdaq Stock Market regarding the failure to complete the initial business combination within months of the effectiveness of the Company’s IPO registration statement. The Company has engaged in preliminary discussions with Nasdaq in light of the pendency of the proposed merger with Sirius. The Company has the opportunity to appeal Nasdaq’s decision regarding the above failures to a Nasdaq Listing Qualifications Panel, which the Company intends to do prior to the deadline to appeal. If the Company appeals in a timely manner, the securities would remain listed pending such decision. However, there can be no assurance that, if the Company does appeal, such appeal would be successful. If Nasdaq delists the Company’s securities from trading on its exchange and the Company is not able to list the securities on another national securities exchange, the Company expects the securities could be quoted on an over-the-counter market. If this were to occur, Easterly could face significant material adverse consequences, including: · a limited availability of market quotations for the Company’s securities; · reduced liquidity for the Company’s securities; · a determination that the Company’s common stock is a “penny stock,” which will require brokers trading in the Company common stock to adhere to more stringent rules and possibly result in a reduced level of trading activity in the secondary trading market for the Company's securities; · a limited amount of news and analyst coverage; and · a decreased ability to issue additional securities or obtain additional financing in the future </t>
  </si>
  <si>
    <t>Significant Accounting Policies (Policies)</t>
  </si>
  <si>
    <t>Basis of Accounting, Policy [Policy Text Block]</t>
  </si>
  <si>
    <t>Basis of Presentation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six months ended June 30, 2018 are not necessarily indicative of the results that may be expected for the year ending December 31, 2018 or any other period. The accompanying unaudited condensed consolidated financial statements should be read in conjunction with the Company’s financial statements and notes thereto included in the Company’s annual report filed with the SEC on March 16, 2018.</t>
  </si>
  <si>
    <t>Consolidation, Policy [Policy Text Block]</t>
  </si>
  <si>
    <t xml:space="preserve">Principles of Consolidation The unaudited condensed consolidated financial statements include the accounts of the Company and its wholly-owned subsidiary, Solaris Merger Sub Inc. All significant intercompany balances and transactions have been eliminated in consolidation. </t>
  </si>
  <si>
    <t>Earnings Per Share, Policy [Policy Text Block]</t>
  </si>
  <si>
    <t>Net Loss per Share of Common Stock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which are not currently redeemable and are not redeemable at fair value, have been excluded from the calculation of basic loss per share since such shares, if redeemed, such shares only participate in their pro rata share of the Trust Account earnings. At each period, the Company had outstanding warrants to purchase 16,750,000 shares of common stock. The effect of these potential shares was excluded from the calculation of diluted loss per share of common stock since the exercise of the warrants is contingent upon the occurrence of future events. As a result, diluted loss per common share is the same as basic loss per common share for the periods.</t>
  </si>
  <si>
    <t>Reconciliation Of Net Loss Per Common Share [Policy Text Block]</t>
  </si>
  <si>
    <t xml:space="preserve">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Six Months June 30, 2018 Six Months June 30, 2017 Three Months June 30, 2018 Three Months June 30, 2017 Net income $ 2,899,755 $ (371,028 ) $ 2,836,576 $ (23,999 ) Less: Income attributable to ordinary shares subject to redemption (845,039 ) (369,462 ) (489,523 ) (258,227 ) Adjusted net loss $ 2,054,716 $ (740,490 ) $ 2,347,053 $ (282,226 ) Weighted average shares outstanding, basic and diluted 6,553,463 6,383,279 6,627,593 6,404,259 Basic and diluted net loss per ordinary share $ 0.31 $ (0.12 ) $ 0.35 $ (0.04 ) </t>
  </si>
  <si>
    <t>Fair Value of Financial Instruments, Policy [Policy Text Block]</t>
  </si>
  <si>
    <t xml:space="preserve">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18, all but $225,234 of proceeds of the Trust Account were invested in the Western Asset Institutional U.S. Treasury Reserves money market fund that invests all of its assets in direct obligations of the U.S. Treasury and which is compliant with Rule 2a-7 under the Investment Company Act. The $225,234 was held in cash as of June 30, 2018. The following table presents information about the Trust Account assets that are measured at fair value on a recurring basis and indicates the fair value hierarchy of the valuation inputs the Company utilized to determine such fair value: Description Level June 30, 2018 December 31, 2017 Assets: Cash and/or cash equivalents held in the Trust Account 1 $ 146,665,970 $ 151,208,413 </t>
  </si>
  <si>
    <t>Concentration Risk, Credit Risk, Policy [Policy Text Block]</t>
  </si>
  <si>
    <t>Concentration of Credit Risk Financial instruments that potentially subject the Company to concentration of credit risk consist of cash accounts in a financial institution which exceeds the Federal depository insurance coverage of $250,000. At June 30, 2018, the Company had not experienced losses on these accounts and management believes the Company is not exposed to significant risks on such accounts.</t>
  </si>
  <si>
    <t>Cash and Cash Equivalents, Policy [Policy Text Block]</t>
  </si>
  <si>
    <t>Cash and cash equivalents The Company considers all short-term investments with an original maturity of three months or less when purchased to be cash equivalents. At June 30, 2018, all but $225,234 of the assets held in the Trust Account were held in the Western Asset Institutional U.S. Treasury Reserves money market fund that invests solely in United States Treasuries compliant with Rule 2a-7 under the Investment Company Act. The $225,234 was held in cash.</t>
  </si>
  <si>
    <t>Accrued Offering Costs [Policy Text Block]</t>
  </si>
  <si>
    <t>Offering Costs The Company complies with the requirements of ASC 340-10-S99-1. Offering costs of $517,145 consisting of printing costs, professional fees and travel expenses incurred through the closing of the Public Offering were charged to capital at the time of closing of the Public Offering.</t>
  </si>
  <si>
    <t>Use of Estimates, Policy [Policy Text Block]</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Income Tax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June 30, 2018. The Company recognizes accrued interest and penalties related to unrecognized tax benefits as income tax expense. No amounts were accrued for the payment of interest and penalties at June 30, 2018.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During the six months ended June 30, 2018, the Company utilized net operating losses to offset its taxable net income earned during this period. The utilization of the net operating loss carry-forward resulted no tax provision for the six months ended June 30, 2018.</t>
  </si>
  <si>
    <t>Franchise Taxes, Policy [Policy Text Block]</t>
  </si>
  <si>
    <t>Franchise Taxes The Company is incorporated in the State of Delaware and is required to pay franchise taxes to the State of Delaware on an annual basis.</t>
  </si>
  <si>
    <t>New Accounting Pronouncements, Policy [Policy Text Block]</t>
  </si>
  <si>
    <t>Recent Accounting Pronouncements Management does not believe that any recently issued, but not yet effective, accounting pronouncements, if currently adopted, would have a material effect on the Company’s consolidated financial statements.</t>
  </si>
  <si>
    <t>Significant Accounting Policies (Tables)</t>
  </si>
  <si>
    <t>Schedule of Earnings Per Share, Basic and Diluted [Table Text Block]</t>
  </si>
  <si>
    <t xml:space="preserve"> Six Months June 30, 2018 Six Months June 30, 2017 Three Months June 30, 2018 Three Months June 30, 2017 Net income $ 2,899,755 $ (371,028 ) $ 2,836,576 $ (23,999 ) Less: Income attributable to ordinary shares subject to redemption (845,039 ) (369,462 ) (489,523 ) (258,227 ) Adjusted net loss $ 2,054,716 $ (740,490 ) $ 2,347,053 $ (282,226 ) Weighted average shares outstanding, basic and diluted 6,553,463 6,383,279 6,627,593 6,404,259 Basic and diluted net loss per ordinary share $ 0.31 $ (0.12 ) $ 0.35 $ (0.04 )</t>
  </si>
  <si>
    <t>Fair Value, Assets Measured on Recurring Basis [Table Text Block]</t>
  </si>
  <si>
    <t xml:space="preserve">The following table presents information about the Trust Account assets that are measured at fair value on a recurring basis and indicates the fair value hierarchy of the valuation inputs the Company utilized to determine such fair value: Description Level June 30, 2018 December 31, 2017 Assets: Cash and/or cash equivalents held in the Trust Account 1 $ 146,665,970 $ 151,208,413 </t>
  </si>
  <si>
    <t>Organization and Business Operations (Details Textual) - USD ($)</t>
  </si>
  <si>
    <t>Dec. 14, 2017</t>
  </si>
  <si>
    <t>Dec. 08, 2017</t>
  </si>
  <si>
    <t>Aug. 01, 2017</t>
  </si>
  <si>
    <t>Aug. 04, 2015</t>
  </si>
  <si>
    <t>Aug. 15, 2018</t>
  </si>
  <si>
    <t>Jun. 28, 2018</t>
  </si>
  <si>
    <t>Mar. 29, 2018</t>
  </si>
  <si>
    <t>Jul. 29, 2015</t>
  </si>
  <si>
    <t>Mar. 31, 2017</t>
  </si>
  <si>
    <t>Dec. 31, 2016</t>
  </si>
  <si>
    <t>Jun. 23, 2018</t>
  </si>
  <si>
    <t>Mar. 13, 2017</t>
  </si>
  <si>
    <t>Proceeds from Issuance of Private Placement</t>
  </si>
  <si>
    <t>Description Of Redemption Obligation</t>
  </si>
  <si>
    <t>if the Company is unable to complete a Business Combination by November 30, 2018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by November 30, 2018.</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t>
  </si>
  <si>
    <t>Working Capital Deficit</t>
  </si>
  <si>
    <t>Underwriters Discount</t>
  </si>
  <si>
    <t>Proceeds from Interest Received</t>
  </si>
  <si>
    <t>Reimbursable Costs</t>
  </si>
  <si>
    <t>Costs Reimbursed During Period</t>
  </si>
  <si>
    <t>Provision for Doubtful Accounts</t>
  </si>
  <si>
    <t>Stock Redeemed or Called During Period, Shares</t>
  </si>
  <si>
    <t>Stock Redemption Price Per Share</t>
  </si>
  <si>
    <t>Explanation of Minutes of Special Stockholders Meeting</t>
  </si>
  <si>
    <t>On December 14, 2017, the Company held a special meeting of stockholders and 19,325,891 of the Company&amp;#8217;s 20,710,209 shares were voted in favor of the proposal to amend the Company&amp;#8217;s amended and restated certificate of incorporation to extend the date by which the Company had to consummate a Business Combination until March 31, 2018, and the proposal to amend the agreement with respect to the Trust Account to provide for the extension until March 31, 2018.</t>
  </si>
  <si>
    <t>On August 1, 2017, the Company held its annual meeting of stockholders and 23,415,152 of the Company&amp;#8217;s 25,000,000 shares were voted in favor of the proposal to amend the Company&amp;#8217;s amended and restated certificate of incorporation to extend the date by which the Company had to consummate a Business Combination until December 15, 2017, to change the term of the Company&amp;#8217;s directors from two years to one year, and to change the provision with respect to removal of directors to permit removal with or without cause by the affirmative vote of a majority of the Company&amp;#8217;s stockholders and the proposal to amend the agreement with respect to the Trust Account to provide for the extension until December 15, 2017.</t>
  </si>
  <si>
    <t>On June 28, 2018, the Company held a special meeting of stockholders and 18,704,270 of the Company&amp;#8217;s 20,015,577 shares were voted in favor of the proposal to amend the Company&amp;#8217;s amended and restated certificate of incorporation to extend the date by which the Company had to consummate a Business Combination until November 30, 2018, and the proposal to amend the agreement with respect to the Trust Account to provide for the extension until November 30, 2018.</t>
  </si>
  <si>
    <t>On March 29, 2018, the Company held a special meeting of stockholders and 19,081,332 of the Company&amp;#8217;s 20,022,612 shares were voted in favor of the proposal to amend the Company&amp;#8217;s amended and restated certificate of incorporation to extend the date by which the Company had to consummate a Business Combination until June 30, 2018, and the proposal to amend the agreement with respect to the Trust Account to provide for the extension until June 30, 2018.</t>
  </si>
  <si>
    <t>Contributions to Trust Account</t>
  </si>
  <si>
    <t>Payment for Thirdparty Service</t>
  </si>
  <si>
    <t>Gain (Loss) on Extinguishment of Debt</t>
  </si>
  <si>
    <t>Debt Instrument, Convertible, Conversion Price</t>
  </si>
  <si>
    <t>Sirius Promissory Note [Member]</t>
  </si>
  <si>
    <t>Debt Instrument, Description</t>
  </si>
  <si>
    <t>On December 8, 2017, the Company and JH Capital entered into a non-interest bearing promissory note (&amp;#8220;JH Capital Promissory Note&amp;#8221;), which were drawn on January 15, 2018, February 15, 2018 and March 15, 2018 at individual amounts of $0.03 for each share of the Company&amp;#8217;s common stock outstanding as of such date, excluding the 5,000,000 Sponsor shares.</t>
  </si>
  <si>
    <t>Letter Of Intent [Member]</t>
  </si>
  <si>
    <t>Loss Contingency, Receivable</t>
  </si>
  <si>
    <t>Loss Contingency, Receivable, Period Increase (Decrease)</t>
  </si>
  <si>
    <t>IPO [Member]</t>
  </si>
  <si>
    <t>Price Per Share Of Common Stock In Public Offering</t>
  </si>
  <si>
    <t>Number Of Common Stock Sold In Connection With Initial Public Offering</t>
  </si>
  <si>
    <t>Significant Accounting Policies (Details) - USD ($)</t>
  </si>
  <si>
    <t>Net income</t>
  </si>
  <si>
    <t>Less: Income attributable to ordinary shares subject to redemption</t>
  </si>
  <si>
    <t>Adjusted net loss</t>
  </si>
  <si>
    <t>Weighted average shares outstanding, basic and diluted</t>
  </si>
  <si>
    <t>Basic and diluted net loss per ordinary share</t>
  </si>
  <si>
    <t>Significant Accounting Policies (Details 1) - USD ($)</t>
  </si>
  <si>
    <t>Fair Value, Measurements, Recurring [Member]</t>
  </si>
  <si>
    <t>Assets:</t>
  </si>
  <si>
    <t>Cash and/or cash equivalents held in the Trust Account</t>
  </si>
  <si>
    <t>Significant Accounting Policies (Details Textual)</t>
  </si>
  <si>
    <t>Jun. 30, 2018USD ($)shares</t>
  </si>
  <si>
    <t>Federal Depository Insurance Coverage</t>
  </si>
  <si>
    <t>Class of Warrant or Right, Number of Securities Called by Warrants or Rights | shares</t>
  </si>
  <si>
    <t>Share-based Compensation Arrangement by Share-based Payment Award, Fair Value Assumptions, Expected Term</t>
  </si>
  <si>
    <t>5 years</t>
  </si>
  <si>
    <t>Assets Held-in-trust</t>
  </si>
  <si>
    <t>Cash [Member]</t>
  </si>
  <si>
    <t>Public Offering (Details Textual) - USD ($)</t>
  </si>
  <si>
    <t>Class of Warrant or Right, Outstanding</t>
  </si>
  <si>
    <t>Number of units sold in connection with initial public offering</t>
  </si>
  <si>
    <t>Proceeds from Issuance Initial Public Offering</t>
  </si>
  <si>
    <t>Unit Description</t>
  </si>
  <si>
    <t>Each Unit consists of one share of the Company&amp;#8217;s common stock (&amp;#8220;Public Shares&amp;#8221;), $0.0001 par value, and one-half of one redeemable warrant (&amp;#8220;Public Warrant&amp;#8221;).</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amp;#8217;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Jul. 10, 2018</t>
  </si>
  <si>
    <t>Jul. 05, 2018</t>
  </si>
  <si>
    <t>Apr. 05, 2018</t>
  </si>
  <si>
    <t>May 04, 2015</t>
  </si>
  <si>
    <t>Feb. 01, 2018</t>
  </si>
  <si>
    <t>Dec. 04, 2017</t>
  </si>
  <si>
    <t>Oct. 02, 2017</t>
  </si>
  <si>
    <t>Jul. 12, 2017</t>
  </si>
  <si>
    <t>Jun. 29, 2017</t>
  </si>
  <si>
    <t>Feb. 02, 2017</t>
  </si>
  <si>
    <t>Mar. 17, 2016</t>
  </si>
  <si>
    <t>Mar. 16, 2016</t>
  </si>
  <si>
    <t>Related Party Transaction [Line Items]</t>
  </si>
  <si>
    <t>Shares Issued, Price Per Share</t>
  </si>
  <si>
    <t>Administrative Fees Expense Per Month</t>
  </si>
  <si>
    <t>Due to Related Parties, Current</t>
  </si>
  <si>
    <t>Potential Convertible Debt</t>
  </si>
  <si>
    <t>Payment Or Payables For Administrative Fees</t>
  </si>
  <si>
    <t>Increase (Decrease) in Due to Affiliates</t>
  </si>
  <si>
    <t>Affiliated Entity [Member]</t>
  </si>
  <si>
    <t>Administrative Service Agreement [Member]</t>
  </si>
  <si>
    <t>Subsequent Event [Member]</t>
  </si>
  <si>
    <t>Adjustments to Additional Paid in Capital, Share-based Compensation, Restricted Stock Unit or Restricted Stock Award, Requisite Service Period Recognition</t>
  </si>
  <si>
    <t>Sponsor Loans [Member]</t>
  </si>
  <si>
    <t>Note issued to Sponsor</t>
  </si>
  <si>
    <t>Payable To Related Party For Operating Costs Advance</t>
  </si>
  <si>
    <t>Sponsor Loans [Member] | Convertible Promissory Note [Member]</t>
  </si>
  <si>
    <t>Convertible Debt</t>
  </si>
  <si>
    <t>Conversion Price</t>
  </si>
  <si>
    <t>Debt Instrument, Interest Rate, Effective Percentage</t>
  </si>
  <si>
    <t>5.00%</t>
  </si>
  <si>
    <t>Interest Payable, Current</t>
  </si>
  <si>
    <t>Founder Shares [Member]</t>
  </si>
  <si>
    <t>Stock Dividend</t>
  </si>
  <si>
    <t>Shares Forfeited Subsequent To Expiration Of Underwriters Remaining Over Allotment Option</t>
  </si>
  <si>
    <t>Sale of Stock, Number of Shares Issued in Transaction</t>
  </si>
  <si>
    <t>Sale of Stock, Consideration Received Per Transaction</t>
  </si>
  <si>
    <t>Stockholders Equity Percentage Of Shares Held By Sponsor</t>
  </si>
  <si>
    <t>Stockholders Equity Percentage OF Shares Held By Sponsers, Post Redemption</t>
  </si>
  <si>
    <t>25.80%</t>
  </si>
  <si>
    <t>Founder Shares [Member] | Private Placement [Member]</t>
  </si>
  <si>
    <t>Warrants Issued</t>
  </si>
  <si>
    <t>Price Per Warrant Issued</t>
  </si>
  <si>
    <t>Warrants Issued Value</t>
  </si>
  <si>
    <t>Commitments (Details Textual)</t>
  </si>
  <si>
    <t>Jun. 30, 2018USD ($)</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Proposed Business Combination with Sirius (Details Textual) - USD ($)</t>
  </si>
  <si>
    <t>1 Months Ended</t>
  </si>
  <si>
    <t>Financial Instruments Subject to Mandatory Redemption, Settlement Terms, Number of Shares</t>
  </si>
  <si>
    <t>Financial Instruments Subject to Mandatory Redemption, Settlement Terms, Maximum Number of Shares</t>
  </si>
  <si>
    <t>Adjustments to Additional Paid in Capital, Warrant Issued</t>
  </si>
  <si>
    <t>Restricted Cash and Cash Equivalents, Current</t>
  </si>
  <si>
    <t>Deferred Underwriting Fees Noncurrent</t>
  </si>
  <si>
    <t>Convertible Debt [Member]</t>
  </si>
  <si>
    <t>Series A Preferred Stock [Member]</t>
  </si>
  <si>
    <t>Equity (Details Textual) - USD ($)</t>
  </si>
  <si>
    <t>Class of Stock [Line Items]</t>
  </si>
  <si>
    <t>Stock Redeemed or Called During Period, Value</t>
  </si>
  <si>
    <t>Subsequent Events (Details Textual) - Subsequent Event [Member] - USD ($)</t>
  </si>
  <si>
    <t>Aug. 01, 2018</t>
  </si>
  <si>
    <t>Jul. 02, 2018</t>
  </si>
  <si>
    <t>Subsequent Event [Line Items]</t>
  </si>
  <si>
    <t>Deposited Into the Trust Acc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1197</v>
      </c>
    </row>
    <row r="11" spans="1:3">
      <c r="A11" s="4" t="s">
        <v>17</v>
      </c>
      <c r="B11" s="4" t="s">
        <v>18</v>
      </c>
    </row>
    <row r="12" spans="1:3">
      <c r="A12" s="4" t="s">
        <v>19</v>
      </c>
      <c r="B12" s="4" t="s">
        <v>20</v>
      </c>
    </row>
    <row r="13" spans="1:3">
      <c r="A13" s="4" t="s">
        <v>21</v>
      </c>
      <c r="B13" s="4" t="s">
        <v>22</v>
      </c>
    </row>
    <row r="14" spans="1:3">
      <c r="A14" s="4" t="s">
        <v>23</v>
      </c>
      <c r="C14" s="5" t="n">
        <v>19208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112</v>
      </c>
    </row>
    <row r="4" spans="1:2">
      <c r="A4" s="4" t="s">
        <v>39</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04</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04</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152</v>
      </c>
      <c r="B1" s="2" t="s">
        <v>153</v>
      </c>
      <c r="C1" s="2" t="s">
        <v>154</v>
      </c>
      <c r="D1" s="2" t="s">
        <v>155</v>
      </c>
      <c r="E1" s="2" t="s">
        <v>156</v>
      </c>
      <c r="F1" s="2" t="s">
        <v>157</v>
      </c>
      <c r="G1" s="2" t="s">
        <v>158</v>
      </c>
      <c r="H1" s="2" t="s">
        <v>159</v>
      </c>
      <c r="I1" s="2" t="s">
        <v>160</v>
      </c>
      <c r="J1" s="2" t="s">
        <v>2</v>
      </c>
      <c r="K1" s="2" t="s">
        <v>63</v>
      </c>
      <c r="L1" s="2" t="s">
        <v>161</v>
      </c>
      <c r="M1" s="2" t="s">
        <v>162</v>
      </c>
      <c r="N1" s="2" t="s">
        <v>2</v>
      </c>
      <c r="O1" s="2" t="s">
        <v>63</v>
      </c>
      <c r="P1" s="2" t="s">
        <v>162</v>
      </c>
      <c r="Q1" s="2" t="s">
        <v>163</v>
      </c>
      <c r="R1" s="2" t="s">
        <v>25</v>
      </c>
      <c r="S1" s="2" t="s">
        <v>164</v>
      </c>
    </row>
    <row r="2" spans="1:19">
      <c r="A2" s="4" t="s">
        <v>165</v>
      </c>
      <c r="E2" s="7" t="n">
        <v>6750000</v>
      </c>
    </row>
    <row r="3" spans="1:19">
      <c r="A3" s="4" t="s">
        <v>166</v>
      </c>
      <c r="N3" s="4" t="s">
        <v>167</v>
      </c>
    </row>
    <row r="4" spans="1:19">
      <c r="A4" s="4" t="s">
        <v>168</v>
      </c>
      <c r="N4" s="7" t="n">
        <v>100000</v>
      </c>
    </row>
    <row r="5" spans="1:19">
      <c r="A5" s="4" t="s">
        <v>169</v>
      </c>
      <c r="I5" s="4" t="s">
        <v>170</v>
      </c>
    </row>
    <row r="6" spans="1:19">
      <c r="A6" s="4" t="s">
        <v>171</v>
      </c>
      <c r="I6" s="7" t="n">
        <v>10</v>
      </c>
    </row>
    <row r="7" spans="1:19">
      <c r="A7" s="4" t="s">
        <v>172</v>
      </c>
      <c r="J7" s="7" t="n">
        <v>5000001</v>
      </c>
      <c r="N7" s="5" t="n">
        <v>5000001</v>
      </c>
    </row>
    <row r="8" spans="1:19">
      <c r="A8" s="4" t="s">
        <v>173</v>
      </c>
      <c r="E8" s="7" t="n">
        <v>195000000</v>
      </c>
    </row>
    <row r="9" spans="1:19">
      <c r="A9" s="4" t="s">
        <v>174</v>
      </c>
      <c r="E9" s="5" t="n">
        <v>6750000</v>
      </c>
    </row>
    <row r="10" spans="1:19">
      <c r="A10" s="4" t="s">
        <v>175</v>
      </c>
      <c r="J10" s="5" t="n">
        <v>146665970</v>
      </c>
      <c r="N10" s="5" t="n">
        <v>146665970</v>
      </c>
    </row>
    <row r="11" spans="1:19">
      <c r="A11" s="4" t="s">
        <v>176</v>
      </c>
      <c r="J11" s="5" t="n">
        <v>1889</v>
      </c>
      <c r="K11" s="7" t="n">
        <v>6153</v>
      </c>
      <c r="M11" s="7" t="n">
        <v>24571</v>
      </c>
      <c r="N11" s="5" t="n">
        <v>1889</v>
      </c>
      <c r="O11" s="7" t="n">
        <v>6153</v>
      </c>
      <c r="P11" s="7" t="n">
        <v>24571</v>
      </c>
      <c r="R11" s="7" t="n">
        <v>13874</v>
      </c>
    </row>
    <row r="12" spans="1:19">
      <c r="A12" s="4" t="s">
        <v>177</v>
      </c>
      <c r="J12" s="5" t="n">
        <v>2898123</v>
      </c>
      <c r="N12" s="5" t="n">
        <v>2898123</v>
      </c>
    </row>
    <row r="13" spans="1:19">
      <c r="A13" s="4" t="s">
        <v>178</v>
      </c>
      <c r="E13" s="7" t="n">
        <v>5000000</v>
      </c>
    </row>
    <row r="14" spans="1:19">
      <c r="A14" s="4" t="s">
        <v>179</v>
      </c>
      <c r="N14" s="5" t="n">
        <v>137543</v>
      </c>
    </row>
    <row r="15" spans="1:19">
      <c r="A15" s="4" t="s">
        <v>180</v>
      </c>
      <c r="P15" s="5" t="n">
        <v>909787</v>
      </c>
    </row>
    <row r="16" spans="1:19">
      <c r="A16" s="4" t="s">
        <v>181</v>
      </c>
      <c r="P16" s="7" t="n">
        <v>353517</v>
      </c>
    </row>
    <row r="17" spans="1:19">
      <c r="A17" s="4" t="s">
        <v>182</v>
      </c>
      <c r="N17" s="5" t="n">
        <v>0</v>
      </c>
      <c r="O17" s="5" t="n">
        <v>278135</v>
      </c>
    </row>
    <row r="18" spans="1:19">
      <c r="A18" s="4" t="s">
        <v>183</v>
      </c>
      <c r="B18" s="5" t="n">
        <v>687597</v>
      </c>
      <c r="D18" s="5" t="n">
        <v>4289791</v>
      </c>
      <c r="G18" s="5" t="n">
        <v>807170</v>
      </c>
      <c r="H18" s="5" t="n">
        <v>7035</v>
      </c>
    </row>
    <row r="19" spans="1:19">
      <c r="A19" s="4" t="s">
        <v>184</v>
      </c>
      <c r="B19" s="9" t="n">
        <v>10.06</v>
      </c>
      <c r="D19" s="9" t="n">
        <v>10.02</v>
      </c>
      <c r="G19" s="9" t="n">
        <v>10.32</v>
      </c>
      <c r="H19" s="9" t="n">
        <v>10.18</v>
      </c>
    </row>
    <row r="20" spans="1:19">
      <c r="A20" s="4" t="s">
        <v>185</v>
      </c>
      <c r="B20" s="4" t="s">
        <v>186</v>
      </c>
      <c r="D20" s="4" t="s">
        <v>187</v>
      </c>
      <c r="G20" s="4" t="s">
        <v>188</v>
      </c>
      <c r="H20" s="4" t="s">
        <v>189</v>
      </c>
    </row>
    <row r="21" spans="1:19">
      <c r="A21" s="4" t="s">
        <v>190</v>
      </c>
      <c r="N21" s="5" t="n">
        <v>-2928671</v>
      </c>
      <c r="O21" s="5" t="n">
        <v>0</v>
      </c>
    </row>
    <row r="22" spans="1:19">
      <c r="A22" s="4" t="s">
        <v>191</v>
      </c>
      <c r="F22" s="7" t="n">
        <v>0</v>
      </c>
    </row>
    <row r="23" spans="1:19">
      <c r="A23" s="4" t="s">
        <v>192</v>
      </c>
      <c r="J23" s="5" t="n">
        <v>2928671</v>
      </c>
      <c r="K23" s="7" t="n">
        <v>0</v>
      </c>
      <c r="N23" s="5" t="n">
        <v>2928671</v>
      </c>
      <c r="O23" s="7" t="n">
        <v>0</v>
      </c>
    </row>
    <row r="24" spans="1:19">
      <c r="A24" s="4" t="s">
        <v>193</v>
      </c>
      <c r="Q24" s="9" t="n">
        <v>0.03</v>
      </c>
    </row>
    <row r="25" spans="1:19">
      <c r="A25" s="4" t="s">
        <v>194</v>
      </c>
    </row>
    <row r="26" spans="1:19">
      <c r="A26" s="4" t="s">
        <v>195</v>
      </c>
      <c r="C26" s="4" t="s">
        <v>196</v>
      </c>
    </row>
    <row r="27" spans="1:19">
      <c r="A27" s="4" t="s">
        <v>197</v>
      </c>
    </row>
    <row r="28" spans="1:19">
      <c r="A28" s="4" t="s">
        <v>198</v>
      </c>
      <c r="S28" s="7" t="n">
        <v>556270</v>
      </c>
    </row>
    <row r="29" spans="1:19">
      <c r="A29" s="4" t="s">
        <v>199</v>
      </c>
      <c r="M29" s="7" t="n">
        <v>278135</v>
      </c>
    </row>
    <row r="30" spans="1:19">
      <c r="A30" s="4" t="s">
        <v>182</v>
      </c>
      <c r="L30" s="7" t="n">
        <v>278135</v>
      </c>
    </row>
    <row r="31" spans="1:19">
      <c r="A31" s="4" t="s">
        <v>200</v>
      </c>
    </row>
    <row r="32" spans="1:19">
      <c r="A32" s="4" t="s">
        <v>175</v>
      </c>
      <c r="J32" s="7" t="n">
        <v>146665970</v>
      </c>
      <c r="N32" s="7" t="n">
        <v>146665970</v>
      </c>
    </row>
    <row r="33" spans="1:19">
      <c r="A33" s="4" t="s">
        <v>201</v>
      </c>
      <c r="J33" s="9" t="n">
        <v>10.32</v>
      </c>
      <c r="N33" s="9" t="n">
        <v>10.32</v>
      </c>
    </row>
    <row r="34" spans="1:19">
      <c r="A34" s="4" t="s">
        <v>202</v>
      </c>
      <c r="N34" s="5" t="n">
        <v>1420840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3</v>
      </c>
      <c r="B1" s="2" t="s">
        <v>62</v>
      </c>
      <c r="D1" s="2" t="s">
        <v>1</v>
      </c>
    </row>
    <row r="2" spans="1:5">
      <c r="B2" s="2" t="s">
        <v>2</v>
      </c>
      <c r="C2" s="2" t="s">
        <v>63</v>
      </c>
      <c r="D2" s="2" t="s">
        <v>2</v>
      </c>
      <c r="E2" s="2" t="s">
        <v>63</v>
      </c>
    </row>
    <row r="3" spans="1:5">
      <c r="A3" s="4" t="s">
        <v>204</v>
      </c>
      <c r="B3" s="7" t="n">
        <v>2836576</v>
      </c>
      <c r="C3" s="7" t="n">
        <v>-23999</v>
      </c>
      <c r="D3" s="7" t="n">
        <v>2899755</v>
      </c>
      <c r="E3" s="7" t="n">
        <v>-371028</v>
      </c>
    </row>
    <row r="4" spans="1:5">
      <c r="A4" s="4" t="s">
        <v>205</v>
      </c>
      <c r="B4" s="5" t="n">
        <v>-489523</v>
      </c>
      <c r="C4" s="5" t="n">
        <v>-258227</v>
      </c>
      <c r="D4" s="5" t="n">
        <v>-845039</v>
      </c>
      <c r="E4" s="5" t="n">
        <v>-369462</v>
      </c>
    </row>
    <row r="5" spans="1:5">
      <c r="A5" s="4" t="s">
        <v>206</v>
      </c>
      <c r="B5" s="7" t="n">
        <v>2347053</v>
      </c>
      <c r="C5" s="7" t="n">
        <v>-282226</v>
      </c>
      <c r="D5" s="7" t="n">
        <v>2054716</v>
      </c>
      <c r="E5" s="7" t="n">
        <v>-740490</v>
      </c>
    </row>
    <row r="6" spans="1:5">
      <c r="A6" s="4" t="s">
        <v>207</v>
      </c>
      <c r="B6" s="5" t="n">
        <v>6627593</v>
      </c>
      <c r="C6" s="5" t="n">
        <v>6404259</v>
      </c>
      <c r="D6" s="5" t="n">
        <v>6553463</v>
      </c>
      <c r="E6" s="5" t="n">
        <v>6383279</v>
      </c>
    </row>
    <row r="7" spans="1:5">
      <c r="A7" s="4" t="s">
        <v>208</v>
      </c>
      <c r="B7" s="9" t="n">
        <v>0.35</v>
      </c>
      <c r="C7" s="9" t="n">
        <v>-0.04</v>
      </c>
      <c r="D7" s="9" t="n">
        <v>0.31</v>
      </c>
      <c r="E7" s="9" t="n">
        <v>-0.1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9</v>
      </c>
      <c r="B1" s="2" t="s">
        <v>2</v>
      </c>
      <c r="C1" s="2" t="s">
        <v>25</v>
      </c>
    </row>
    <row r="2" spans="1:3">
      <c r="A2" s="4" t="s">
        <v>210</v>
      </c>
    </row>
    <row r="3" spans="1:3">
      <c r="A3" s="3" t="s">
        <v>211</v>
      </c>
    </row>
    <row r="4" spans="1:3">
      <c r="A4" s="4" t="s">
        <v>212</v>
      </c>
      <c r="B4" s="7" t="n">
        <v>146665970</v>
      </c>
      <c r="C4" s="7" t="n">
        <v>1512084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13</v>
      </c>
      <c r="B1" s="2" t="s">
        <v>1</v>
      </c>
    </row>
    <row r="2" spans="1:2">
      <c r="B2" s="2" t="s">
        <v>214</v>
      </c>
    </row>
    <row r="3" spans="1:2">
      <c r="A3" s="4" t="s">
        <v>215</v>
      </c>
      <c r="B3" s="7" t="n">
        <v>250000</v>
      </c>
    </row>
    <row r="4" spans="1:2">
      <c r="A4" s="4" t="s">
        <v>216</v>
      </c>
      <c r="B4" s="5" t="n">
        <v>16750000</v>
      </c>
    </row>
    <row r="5" spans="1:2">
      <c r="A5" s="4" t="s">
        <v>217</v>
      </c>
      <c r="B5" s="4" t="s">
        <v>218</v>
      </c>
    </row>
    <row r="6" spans="1:2">
      <c r="A6" s="4" t="s">
        <v>219</v>
      </c>
      <c r="B6" s="7" t="n">
        <v>225234</v>
      </c>
    </row>
    <row r="7" spans="1:2">
      <c r="A7" s="4" t="s">
        <v>220</v>
      </c>
    </row>
    <row r="8" spans="1:2">
      <c r="A8" s="4" t="s">
        <v>219</v>
      </c>
      <c r="B8" s="7" t="n">
        <v>225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9</v>
      </c>
      <c r="C3" s="7" t="n">
        <v>13874</v>
      </c>
    </row>
    <row r="4" spans="1:3">
      <c r="A4" s="4" t="s">
        <v>28</v>
      </c>
      <c r="B4" s="5" t="n">
        <v>28838</v>
      </c>
      <c r="C4" s="5" t="n">
        <v>7347</v>
      </c>
    </row>
    <row r="5" spans="1:3">
      <c r="A5" s="4" t="s">
        <v>29</v>
      </c>
      <c r="B5" s="5" t="n">
        <v>30727</v>
      </c>
      <c r="C5" s="5" t="n">
        <v>21221</v>
      </c>
    </row>
    <row r="6" spans="1:3">
      <c r="A6" s="4" t="s">
        <v>30</v>
      </c>
      <c r="B6" s="5" t="n">
        <v>146665970</v>
      </c>
      <c r="C6" s="5" t="n">
        <v>151208413</v>
      </c>
    </row>
    <row r="7" spans="1:3">
      <c r="A7" s="4" t="s">
        <v>31</v>
      </c>
      <c r="B7" s="5" t="n">
        <v>146696697</v>
      </c>
      <c r="C7" s="5" t="n">
        <v>151229634</v>
      </c>
    </row>
    <row r="8" spans="1:3">
      <c r="A8" s="3" t="s">
        <v>32</v>
      </c>
    </row>
    <row r="9" spans="1:3">
      <c r="A9" s="4" t="s">
        <v>33</v>
      </c>
      <c r="B9" s="5" t="n">
        <v>2129002</v>
      </c>
      <c r="C9" s="5" t="n">
        <v>1704738</v>
      </c>
    </row>
    <row r="10" spans="1:3">
      <c r="A10" s="4" t="s">
        <v>34</v>
      </c>
      <c r="B10" s="5" t="n">
        <v>799848</v>
      </c>
      <c r="C10" s="5" t="n">
        <v>575405</v>
      </c>
    </row>
    <row r="11" spans="1:3">
      <c r="A11" s="4" t="s">
        <v>35</v>
      </c>
      <c r="B11" s="5" t="n">
        <v>2928850</v>
      </c>
      <c r="C11" s="5" t="n">
        <v>2280143</v>
      </c>
    </row>
    <row r="12" spans="1:3">
      <c r="A12" s="4" t="s">
        <v>36</v>
      </c>
      <c r="B12" s="5" t="n">
        <v>934330</v>
      </c>
      <c r="C12" s="5" t="n">
        <v>614371</v>
      </c>
    </row>
    <row r="13" spans="1:3">
      <c r="A13" s="4" t="s">
        <v>37</v>
      </c>
      <c r="B13" s="5" t="n">
        <v>7000000</v>
      </c>
      <c r="C13" s="5" t="n">
        <v>7000000</v>
      </c>
    </row>
    <row r="14" spans="1:3">
      <c r="A14" s="4" t="s">
        <v>38</v>
      </c>
      <c r="B14" s="5" t="n">
        <v>10863180</v>
      </c>
      <c r="C14" s="5" t="n">
        <v>9894514</v>
      </c>
    </row>
    <row r="15" spans="1:3">
      <c r="A15" s="4" t="s">
        <v>39</v>
      </c>
      <c r="B15" s="4" t="s">
        <v>40</v>
      </c>
      <c r="C15" s="4" t="s">
        <v>40</v>
      </c>
    </row>
    <row r="16" spans="1:3">
      <c r="A16" s="4" t="s">
        <v>41</v>
      </c>
      <c r="B16" s="5" t="n">
        <v>130833516</v>
      </c>
      <c r="C16" s="5" t="n">
        <v>136335119</v>
      </c>
    </row>
    <row r="17" spans="1:3">
      <c r="A17" s="3" t="s">
        <v>42</v>
      </c>
    </row>
    <row r="18" spans="1:3">
      <c r="A18" s="4" t="s">
        <v>43</v>
      </c>
      <c r="B18" s="5" t="n">
        <v>0</v>
      </c>
      <c r="C18" s="5" t="n">
        <v>0</v>
      </c>
    </row>
    <row r="19" spans="1:3">
      <c r="A19" s="4" t="s">
        <v>44</v>
      </c>
      <c r="B19" s="5" t="n">
        <v>653</v>
      </c>
      <c r="C19" s="5" t="n">
        <v>648</v>
      </c>
    </row>
    <row r="20" spans="1:3">
      <c r="A20" s="4" t="s">
        <v>45</v>
      </c>
      <c r="B20" s="5" t="n">
        <v>5122718</v>
      </c>
      <c r="C20" s="5" t="n">
        <v>8022478</v>
      </c>
    </row>
    <row r="21" spans="1:3">
      <c r="A21" s="4" t="s">
        <v>46</v>
      </c>
      <c r="B21" s="5" t="n">
        <v>-123370</v>
      </c>
      <c r="C21" s="5" t="n">
        <v>-3023125</v>
      </c>
    </row>
    <row r="22" spans="1:3">
      <c r="A22" s="4" t="s">
        <v>47</v>
      </c>
      <c r="B22" s="5" t="n">
        <v>5000001</v>
      </c>
      <c r="C22" s="5" t="n">
        <v>5000001</v>
      </c>
    </row>
    <row r="23" spans="1:3">
      <c r="A23" s="4" t="s">
        <v>48</v>
      </c>
      <c r="B23" s="7" t="n">
        <v>146696697</v>
      </c>
      <c r="C23" s="7" t="n">
        <v>151229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s>
  <sheetData>
    <row r="1" spans="1:4">
      <c r="A1" s="1" t="s">
        <v>221</v>
      </c>
      <c r="B1" s="2" t="s">
        <v>156</v>
      </c>
      <c r="C1" s="2" t="s">
        <v>160</v>
      </c>
      <c r="D1" s="2" t="s">
        <v>2</v>
      </c>
    </row>
    <row r="2" spans="1:4">
      <c r="A2" s="4" t="s">
        <v>222</v>
      </c>
      <c r="B2" s="5" t="n">
        <v>16750000</v>
      </c>
    </row>
    <row r="3" spans="1:4">
      <c r="A3" s="4" t="s">
        <v>200</v>
      </c>
    </row>
    <row r="4" spans="1:4">
      <c r="A4" s="4" t="s">
        <v>223</v>
      </c>
      <c r="B4" s="5" t="n">
        <v>20000000</v>
      </c>
    </row>
    <row r="5" spans="1:4">
      <c r="A5" s="4" t="s">
        <v>224</v>
      </c>
      <c r="B5" s="7" t="n">
        <v>200000000</v>
      </c>
    </row>
    <row r="6" spans="1:4">
      <c r="A6" s="4" t="s">
        <v>225</v>
      </c>
      <c r="D6" s="4" t="s">
        <v>226</v>
      </c>
    </row>
    <row r="7" spans="1:4">
      <c r="A7" s="4" t="s">
        <v>227</v>
      </c>
      <c r="B7" s="9" t="n">
        <v>11.5</v>
      </c>
    </row>
    <row r="8" spans="1:4">
      <c r="A8" s="4" t="s">
        <v>222</v>
      </c>
      <c r="B8" s="5" t="n">
        <v>10000000</v>
      </c>
    </row>
    <row r="9" spans="1:4">
      <c r="A9" s="4" t="s">
        <v>228</v>
      </c>
      <c r="D9" s="4" t="s">
        <v>229</v>
      </c>
    </row>
    <row r="10" spans="1:4">
      <c r="A10" s="4" t="s">
        <v>230</v>
      </c>
      <c r="B10" s="7" t="n">
        <v>10</v>
      </c>
    </row>
    <row r="11" spans="1:4">
      <c r="A11" s="4" t="s">
        <v>231</v>
      </c>
    </row>
    <row r="12" spans="1:4">
      <c r="A12" s="4" t="s">
        <v>223</v>
      </c>
      <c r="B12" s="5" t="n">
        <v>2000000</v>
      </c>
      <c r="C12" s="5" t="n">
        <v>20000000</v>
      </c>
    </row>
    <row r="13" spans="1:4">
      <c r="A13" s="4" t="s">
        <v>232</v>
      </c>
    </row>
    <row r="14" spans="1:4">
      <c r="A14" s="4" t="s">
        <v>222</v>
      </c>
      <c r="B14" s="5" t="n">
        <v>6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33</v>
      </c>
      <c r="B1" s="2" t="s">
        <v>234</v>
      </c>
      <c r="C1" s="2" t="s">
        <v>235</v>
      </c>
      <c r="D1" s="2" t="s">
        <v>236</v>
      </c>
      <c r="E1" s="2" t="s">
        <v>153</v>
      </c>
      <c r="F1" s="2" t="s">
        <v>155</v>
      </c>
      <c r="G1" s="2" t="s">
        <v>156</v>
      </c>
      <c r="H1" s="2" t="s">
        <v>237</v>
      </c>
      <c r="I1" s="2" t="s">
        <v>158</v>
      </c>
      <c r="J1" s="2" t="s">
        <v>159</v>
      </c>
      <c r="K1" s="2" t="s">
        <v>238</v>
      </c>
      <c r="L1" s="2" t="s">
        <v>239</v>
      </c>
      <c r="M1" s="2" t="s">
        <v>240</v>
      </c>
      <c r="N1" s="2" t="s">
        <v>241</v>
      </c>
      <c r="O1" s="2" t="s">
        <v>242</v>
      </c>
      <c r="P1" s="2" t="s">
        <v>243</v>
      </c>
      <c r="Q1" s="2" t="s">
        <v>244</v>
      </c>
      <c r="R1" s="2" t="s">
        <v>160</v>
      </c>
      <c r="S1" s="2" t="s">
        <v>2</v>
      </c>
      <c r="T1" s="2" t="s">
        <v>63</v>
      </c>
      <c r="U1" s="2" t="s">
        <v>2</v>
      </c>
      <c r="V1" s="2" t="s">
        <v>63</v>
      </c>
      <c r="W1" s="2" t="s">
        <v>25</v>
      </c>
      <c r="X1" s="2" t="s">
        <v>245</v>
      </c>
    </row>
    <row r="2" spans="1:24">
      <c r="A2" s="3" t="s">
        <v>246</v>
      </c>
    </row>
    <row r="3" spans="1:24">
      <c r="A3" s="4" t="s">
        <v>247</v>
      </c>
      <c r="H3" s="10" t="n">
        <v>0.006</v>
      </c>
    </row>
    <row r="4" spans="1:24">
      <c r="A4" s="4" t="s">
        <v>248</v>
      </c>
      <c r="R4" s="7" t="n">
        <v>10000</v>
      </c>
    </row>
    <row r="5" spans="1:24">
      <c r="A5" s="4" t="s">
        <v>249</v>
      </c>
      <c r="S5" s="7" t="n">
        <v>799848</v>
      </c>
      <c r="U5" s="7" t="n">
        <v>799848</v>
      </c>
      <c r="W5" s="7" t="n">
        <v>575405</v>
      </c>
    </row>
    <row r="6" spans="1:24">
      <c r="A6" s="4" t="s">
        <v>250</v>
      </c>
      <c r="D6" s="7" t="n">
        <v>200000</v>
      </c>
      <c r="K6" s="7" t="n">
        <v>100000</v>
      </c>
      <c r="L6" s="7" t="n">
        <v>75000</v>
      </c>
      <c r="M6" s="7" t="n">
        <v>30000</v>
      </c>
      <c r="N6" s="7" t="n">
        <v>150000</v>
      </c>
      <c r="O6" s="7" t="n">
        <v>75000</v>
      </c>
      <c r="P6" s="7" t="n">
        <v>250000</v>
      </c>
      <c r="Q6" s="7" t="n">
        <v>15000</v>
      </c>
    </row>
    <row r="7" spans="1:24">
      <c r="A7" s="4" t="s">
        <v>251</v>
      </c>
      <c r="S7" s="5" t="n">
        <v>30000</v>
      </c>
      <c r="T7" s="7" t="n">
        <v>60000</v>
      </c>
      <c r="U7" s="5" t="n">
        <v>30000</v>
      </c>
      <c r="V7" s="7" t="n">
        <v>60000</v>
      </c>
    </row>
    <row r="8" spans="1:24">
      <c r="A8" s="4" t="s">
        <v>183</v>
      </c>
      <c r="E8" s="5" t="n">
        <v>687597</v>
      </c>
      <c r="F8" s="5" t="n">
        <v>4289791</v>
      </c>
      <c r="I8" s="5" t="n">
        <v>807170</v>
      </c>
      <c r="J8" s="5" t="n">
        <v>7035</v>
      </c>
    </row>
    <row r="9" spans="1:24">
      <c r="A9" s="4" t="s">
        <v>252</v>
      </c>
      <c r="U9" s="5" t="n">
        <v>224443</v>
      </c>
      <c r="V9" s="5" t="n">
        <v>128510</v>
      </c>
    </row>
    <row r="10" spans="1:24">
      <c r="A10" s="4" t="s">
        <v>253</v>
      </c>
    </row>
    <row r="11" spans="1:24">
      <c r="A11" s="3" t="s">
        <v>246</v>
      </c>
    </row>
    <row r="12" spans="1:24">
      <c r="A12" s="4" t="s">
        <v>252</v>
      </c>
      <c r="S12" s="5" t="n">
        <v>49982</v>
      </c>
      <c r="T12" s="7" t="n">
        <v>41491</v>
      </c>
      <c r="U12" s="5" t="n">
        <v>154908</v>
      </c>
      <c r="V12" s="7" t="n">
        <v>68511</v>
      </c>
    </row>
    <row r="13" spans="1:24">
      <c r="A13" s="4" t="s">
        <v>254</v>
      </c>
    </row>
    <row r="14" spans="1:24">
      <c r="A14" s="3" t="s">
        <v>246</v>
      </c>
    </row>
    <row r="15" spans="1:24">
      <c r="A15" s="4" t="s">
        <v>249</v>
      </c>
      <c r="S15" s="5" t="n">
        <v>250000</v>
      </c>
      <c r="U15" s="5" t="n">
        <v>250000</v>
      </c>
    </row>
    <row r="16" spans="1:24">
      <c r="A16" s="4" t="s">
        <v>255</v>
      </c>
    </row>
    <row r="17" spans="1:24">
      <c r="A17" s="3" t="s">
        <v>246</v>
      </c>
    </row>
    <row r="18" spans="1:24">
      <c r="A18" s="4" t="s">
        <v>256</v>
      </c>
      <c r="B18" s="7" t="n">
        <v>600000</v>
      </c>
      <c r="C18" s="7" t="n">
        <v>200000</v>
      </c>
    </row>
    <row r="19" spans="1:24">
      <c r="A19" s="4" t="s">
        <v>231</v>
      </c>
    </row>
    <row r="20" spans="1:24">
      <c r="A20" s="3" t="s">
        <v>246</v>
      </c>
    </row>
    <row r="21" spans="1:24">
      <c r="A21" s="4" t="s">
        <v>223</v>
      </c>
      <c r="G21" s="5" t="n">
        <v>2000000</v>
      </c>
      <c r="R21" s="5" t="n">
        <v>20000000</v>
      </c>
    </row>
    <row r="22" spans="1:24">
      <c r="A22" s="4" t="s">
        <v>257</v>
      </c>
    </row>
    <row r="23" spans="1:24">
      <c r="A23" s="3" t="s">
        <v>246</v>
      </c>
    </row>
    <row r="24" spans="1:24">
      <c r="A24" s="4" t="s">
        <v>258</v>
      </c>
      <c r="U24" s="5" t="n">
        <v>100000</v>
      </c>
    </row>
    <row r="25" spans="1:24">
      <c r="A25" s="4" t="s">
        <v>259</v>
      </c>
      <c r="S25" s="5" t="n">
        <v>549848</v>
      </c>
      <c r="U25" s="5" t="n">
        <v>549848</v>
      </c>
    </row>
    <row r="26" spans="1:24">
      <c r="A26" s="4" t="s">
        <v>260</v>
      </c>
    </row>
    <row r="27" spans="1:24">
      <c r="A27" s="3" t="s">
        <v>246</v>
      </c>
    </row>
    <row r="28" spans="1:24">
      <c r="A28" s="4" t="s">
        <v>261</v>
      </c>
      <c r="S28" s="5" t="n">
        <v>895000</v>
      </c>
      <c r="U28" s="5" t="n">
        <v>895000</v>
      </c>
    </row>
    <row r="29" spans="1:24">
      <c r="A29" s="4" t="s">
        <v>262</v>
      </c>
      <c r="Q29" s="7" t="n">
        <v>1</v>
      </c>
    </row>
    <row r="30" spans="1:24">
      <c r="A30" s="4" t="s">
        <v>227</v>
      </c>
      <c r="X30" s="9" t="n">
        <v>11.5</v>
      </c>
    </row>
    <row r="31" spans="1:24">
      <c r="A31" s="4" t="s">
        <v>250</v>
      </c>
      <c r="Q31" s="7" t="n">
        <v>1000000</v>
      </c>
    </row>
    <row r="32" spans="1:24">
      <c r="A32" s="4" t="s">
        <v>263</v>
      </c>
      <c r="Q32" s="4" t="s">
        <v>264</v>
      </c>
    </row>
    <row r="33" spans="1:24">
      <c r="A33" s="4" t="s">
        <v>265</v>
      </c>
      <c r="S33" s="7" t="n">
        <v>39330</v>
      </c>
      <c r="U33" s="7" t="n">
        <v>39330</v>
      </c>
    </row>
    <row r="34" spans="1:24">
      <c r="A34" s="4" t="s">
        <v>266</v>
      </c>
    </row>
    <row r="35" spans="1:24">
      <c r="A35" s="3" t="s">
        <v>246</v>
      </c>
    </row>
    <row r="36" spans="1:24">
      <c r="A36" s="4" t="s">
        <v>267</v>
      </c>
      <c r="R36" s="11" t="n">
        <v>0.2</v>
      </c>
    </row>
    <row r="37" spans="1:24">
      <c r="A37" s="4" t="s">
        <v>55</v>
      </c>
      <c r="R37" s="5" t="n">
        <v>5175000</v>
      </c>
    </row>
    <row r="38" spans="1:24">
      <c r="A38" s="4" t="s">
        <v>268</v>
      </c>
      <c r="R38" s="5" t="n">
        <v>175000</v>
      </c>
    </row>
    <row r="39" spans="1:24">
      <c r="A39" s="4" t="s">
        <v>269</v>
      </c>
      <c r="H39" s="5" t="n">
        <v>4312500</v>
      </c>
    </row>
    <row r="40" spans="1:24">
      <c r="A40" s="4" t="s">
        <v>270</v>
      </c>
      <c r="H40" s="7" t="n">
        <v>25000</v>
      </c>
    </row>
    <row r="41" spans="1:24">
      <c r="A41" s="4" t="s">
        <v>271</v>
      </c>
      <c r="R41" s="4" t="s">
        <v>170</v>
      </c>
    </row>
    <row r="42" spans="1:24">
      <c r="A42" s="4" t="s">
        <v>272</v>
      </c>
      <c r="R42" s="4" t="s">
        <v>273</v>
      </c>
    </row>
    <row r="43" spans="1:24">
      <c r="A43" s="4" t="s">
        <v>274</v>
      </c>
    </row>
    <row r="44" spans="1:24">
      <c r="A44" s="3" t="s">
        <v>246</v>
      </c>
    </row>
    <row r="45" spans="1:24">
      <c r="A45" s="4" t="s">
        <v>275</v>
      </c>
      <c r="G45" s="5" t="n">
        <v>6750000</v>
      </c>
    </row>
    <row r="46" spans="1:24">
      <c r="A46" s="4" t="s">
        <v>276</v>
      </c>
      <c r="G46" s="7" t="n">
        <v>1</v>
      </c>
    </row>
    <row r="47" spans="1:24">
      <c r="A47" s="4" t="s">
        <v>277</v>
      </c>
      <c r="G47" s="7" t="n">
        <v>6750000</v>
      </c>
    </row>
    <row r="48" spans="1:24">
      <c r="A48" s="4" t="s">
        <v>227</v>
      </c>
      <c r="G48"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78</v>
      </c>
      <c r="B1" s="2" t="s">
        <v>1</v>
      </c>
    </row>
    <row r="2" spans="1:2">
      <c r="B2" s="2" t="s">
        <v>279</v>
      </c>
    </row>
    <row r="3" spans="1:2">
      <c r="A3" s="3" t="s">
        <v>280</v>
      </c>
    </row>
    <row r="4" spans="1:2">
      <c r="A4" s="4" t="s">
        <v>281</v>
      </c>
      <c r="B4" s="4" t="s">
        <v>282</v>
      </c>
    </row>
    <row r="5" spans="1:2">
      <c r="A5" s="4" t="s">
        <v>283</v>
      </c>
      <c r="B5" s="4" t="s">
        <v>284</v>
      </c>
    </row>
    <row r="6" spans="1:2">
      <c r="A6" s="4" t="s">
        <v>285</v>
      </c>
      <c r="B6" s="4" t="s">
        <v>286</v>
      </c>
    </row>
    <row r="7" spans="1:2">
      <c r="A7" s="4" t="s">
        <v>287</v>
      </c>
      <c r="B7" s="7" t="n">
        <v>5000000</v>
      </c>
    </row>
    <row r="8" spans="1:2">
      <c r="A8" s="4" t="s">
        <v>288</v>
      </c>
      <c r="B8" s="7" t="n">
        <v>7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290</v>
      </c>
    </row>
    <row r="2" spans="1:4">
      <c r="B2" s="2" t="s">
        <v>163</v>
      </c>
      <c r="C2" s="2" t="s">
        <v>2</v>
      </c>
      <c r="D2" s="2" t="s">
        <v>25</v>
      </c>
    </row>
    <row r="3" spans="1:4">
      <c r="A3" s="4" t="s">
        <v>291</v>
      </c>
      <c r="B3" s="5" t="n">
        <v>3328000</v>
      </c>
    </row>
    <row r="4" spans="1:4">
      <c r="A4" s="4" t="s">
        <v>292</v>
      </c>
      <c r="B4" s="5" t="n">
        <v>4528000</v>
      </c>
    </row>
    <row r="5" spans="1:4">
      <c r="A5" s="4" t="s">
        <v>293</v>
      </c>
      <c r="B5" s="7" t="n">
        <v>6750000</v>
      </c>
    </row>
    <row r="6" spans="1:4">
      <c r="A6" s="4" t="s">
        <v>294</v>
      </c>
      <c r="B6" s="7" t="n">
        <v>2000000</v>
      </c>
      <c r="C6" s="7" t="n">
        <v>146665970</v>
      </c>
      <c r="D6" s="7" t="n">
        <v>151208413</v>
      </c>
    </row>
    <row r="7" spans="1:4">
      <c r="A7" s="4" t="s">
        <v>193</v>
      </c>
      <c r="B7" s="9" t="n">
        <v>0.03</v>
      </c>
    </row>
    <row r="8" spans="1:4">
      <c r="A8" s="4" t="s">
        <v>295</v>
      </c>
      <c r="B8" s="7" t="n">
        <v>7000000</v>
      </c>
      <c r="C8" s="7" t="n">
        <v>7000000</v>
      </c>
      <c r="D8" s="7" t="n">
        <v>7000000</v>
      </c>
    </row>
    <row r="9" spans="1:4">
      <c r="A9" s="4" t="s">
        <v>296</v>
      </c>
    </row>
    <row r="10" spans="1:4">
      <c r="A10" s="4" t="s">
        <v>193</v>
      </c>
      <c r="B10" s="9" t="n">
        <v>0.03</v>
      </c>
    </row>
    <row r="11" spans="1:4">
      <c r="A11" s="4" t="s">
        <v>297</v>
      </c>
    </row>
    <row r="12" spans="1:4">
      <c r="A12" s="4" t="s">
        <v>60</v>
      </c>
      <c r="B12" s="5" t="n">
        <v>59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98</v>
      </c>
      <c r="B1" s="2" t="s">
        <v>153</v>
      </c>
      <c r="C1" s="2" t="s">
        <v>155</v>
      </c>
      <c r="D1" s="2" t="s">
        <v>158</v>
      </c>
      <c r="E1" s="2" t="s">
        <v>159</v>
      </c>
      <c r="F1" s="2" t="s">
        <v>2</v>
      </c>
      <c r="G1" s="2" t="s">
        <v>25</v>
      </c>
    </row>
    <row r="2" spans="1:7">
      <c r="A2" s="3" t="s">
        <v>299</v>
      </c>
    </row>
    <row r="3" spans="1:7">
      <c r="A3" s="4" t="s">
        <v>50</v>
      </c>
      <c r="F3" s="5" t="n">
        <v>6533785</v>
      </c>
    </row>
    <row r="4" spans="1:7">
      <c r="A4" s="4" t="s">
        <v>183</v>
      </c>
      <c r="B4" s="5" t="n">
        <v>687597</v>
      </c>
      <c r="C4" s="5" t="n">
        <v>4289791</v>
      </c>
      <c r="D4" s="5" t="n">
        <v>807170</v>
      </c>
      <c r="E4" s="5" t="n">
        <v>7035</v>
      </c>
    </row>
    <row r="5" spans="1:7">
      <c r="A5" s="4" t="s">
        <v>300</v>
      </c>
      <c r="B5" s="7" t="n">
        <v>6915728</v>
      </c>
      <c r="C5" s="7" t="n">
        <v>42983883</v>
      </c>
      <c r="D5" s="7" t="n">
        <v>8329744</v>
      </c>
      <c r="E5" s="7" t="n">
        <v>71614</v>
      </c>
    </row>
    <row r="6" spans="1:7">
      <c r="A6" s="4" t="s">
        <v>51</v>
      </c>
    </row>
    <row r="7" spans="1:7">
      <c r="A7" s="3" t="s">
        <v>299</v>
      </c>
    </row>
    <row r="8" spans="1:7">
      <c r="A8" s="4" t="s">
        <v>54</v>
      </c>
      <c r="F8" s="5" t="n">
        <v>100000000</v>
      </c>
      <c r="G8" s="5" t="n">
        <v>100000000</v>
      </c>
    </row>
    <row r="9" spans="1:7">
      <c r="A9" s="4" t="s">
        <v>53</v>
      </c>
      <c r="F9" s="8" t="n">
        <v>0.0001</v>
      </c>
      <c r="G9" s="8" t="n">
        <v>0.0001</v>
      </c>
    </row>
    <row r="10" spans="1:7">
      <c r="A10" s="4" t="s">
        <v>50</v>
      </c>
      <c r="F10" s="5" t="n">
        <v>6533785</v>
      </c>
      <c r="G10" s="5" t="n">
        <v>6477668</v>
      </c>
    </row>
    <row r="11" spans="1:7">
      <c r="A11" s="4" t="s">
        <v>52</v>
      </c>
      <c r="F11" s="5" t="n">
        <v>12674622</v>
      </c>
      <c r="G11" s="5" t="n">
        <v>13544944</v>
      </c>
    </row>
    <row r="12" spans="1:7">
      <c r="A12" s="4" t="s">
        <v>56</v>
      </c>
    </row>
    <row r="13" spans="1:7">
      <c r="A13" s="3" t="s">
        <v>299</v>
      </c>
    </row>
    <row r="14" spans="1:7">
      <c r="A14" s="4" t="s">
        <v>58</v>
      </c>
      <c r="F14" s="5" t="n">
        <v>1000000</v>
      </c>
      <c r="G14" s="5" t="n">
        <v>1000000</v>
      </c>
    </row>
    <row r="15" spans="1:7">
      <c r="A15" s="4" t="s">
        <v>57</v>
      </c>
      <c r="F15" s="8" t="n">
        <v>0.0001</v>
      </c>
      <c r="G15" s="8" t="n">
        <v>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234</v>
      </c>
      <c r="D1" s="2" t="s">
        <v>235</v>
      </c>
      <c r="E1" s="2" t="s">
        <v>303</v>
      </c>
    </row>
    <row r="2" spans="1:5">
      <c r="A2" s="3" t="s">
        <v>304</v>
      </c>
    </row>
    <row r="3" spans="1:5">
      <c r="A3" s="4" t="s">
        <v>305</v>
      </c>
      <c r="B3" s="7" t="n">
        <v>426252</v>
      </c>
      <c r="E3" s="7" t="n">
        <v>426252</v>
      </c>
    </row>
    <row r="4" spans="1:5">
      <c r="A4" s="4" t="s">
        <v>256</v>
      </c>
      <c r="C4" s="7" t="n">
        <v>600000</v>
      </c>
      <c r="D4" s="7" t="n">
        <v>200000</v>
      </c>
    </row>
    <row r="5" spans="1:5">
      <c r="A5" s="4" t="s">
        <v>194</v>
      </c>
    </row>
    <row r="6" spans="1:5">
      <c r="A6" s="3" t="s">
        <v>304</v>
      </c>
    </row>
    <row r="7" spans="1:5">
      <c r="A7" s="4" t="s">
        <v>305</v>
      </c>
      <c r="E7" s="7" t="n">
        <v>852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4" t="s">
        <v>50</v>
      </c>
      <c r="B2" s="5" t="n">
        <v>6533785</v>
      </c>
    </row>
    <row r="3" spans="1:3">
      <c r="A3" s="4" t="s">
        <v>51</v>
      </c>
    </row>
    <row r="4" spans="1:3">
      <c r="A4" s="4" t="s">
        <v>52</v>
      </c>
      <c r="B4" s="5" t="n">
        <v>12674622</v>
      </c>
      <c r="C4" s="5" t="n">
        <v>13544944</v>
      </c>
    </row>
    <row r="5" spans="1:3">
      <c r="A5" s="4" t="s">
        <v>53</v>
      </c>
      <c r="B5" s="8" t="n">
        <v>0.0001</v>
      </c>
      <c r="C5" s="8" t="n">
        <v>0.0001</v>
      </c>
    </row>
    <row r="6" spans="1:3">
      <c r="A6" s="4" t="s">
        <v>54</v>
      </c>
      <c r="B6" s="5" t="n">
        <v>100000000</v>
      </c>
      <c r="C6" s="5" t="n">
        <v>100000000</v>
      </c>
    </row>
    <row r="7" spans="1:3">
      <c r="A7" s="4" t="s">
        <v>50</v>
      </c>
      <c r="B7" s="5" t="n">
        <v>6533785</v>
      </c>
      <c r="C7" s="5" t="n">
        <v>6477668</v>
      </c>
    </row>
    <row r="8" spans="1:3">
      <c r="A8" s="4" t="s">
        <v>55</v>
      </c>
      <c r="B8" s="5" t="n">
        <v>6533785</v>
      </c>
      <c r="C8" s="5" t="n">
        <v>6477668</v>
      </c>
    </row>
    <row r="9" spans="1:3">
      <c r="A9" s="4" t="s">
        <v>56</v>
      </c>
    </row>
    <row r="10" spans="1:3">
      <c r="A10" s="4" t="s">
        <v>57</v>
      </c>
      <c r="B10" s="8" t="n">
        <v>0.0001</v>
      </c>
      <c r="C10" s="8" t="n">
        <v>0.0001</v>
      </c>
    </row>
    <row r="11" spans="1:3">
      <c r="A11" s="4" t="s">
        <v>58</v>
      </c>
      <c r="B11" s="5" t="n">
        <v>1000000</v>
      </c>
      <c r="C11" s="5" t="n">
        <v>1000000</v>
      </c>
    </row>
    <row r="12" spans="1:3">
      <c r="A12" s="4" t="s">
        <v>59</v>
      </c>
      <c r="B12" s="5" t="n">
        <v>0</v>
      </c>
      <c r="C12" s="5" t="n">
        <v>0</v>
      </c>
    </row>
    <row r="13" spans="1:3">
      <c r="A13" s="4" t="s">
        <v>60</v>
      </c>
      <c r="B13" s="5" t="n">
        <v>0</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640856</v>
      </c>
      <c r="C3" s="7" t="n">
        <v>-302110</v>
      </c>
      <c r="D3" s="7" t="n">
        <v>-976215</v>
      </c>
      <c r="E3" s="7" t="n">
        <v>-768940</v>
      </c>
    </row>
    <row r="4" spans="1:5">
      <c r="A4" s="4" t="s">
        <v>65</v>
      </c>
      <c r="B4" s="5" t="n">
        <v>-50488</v>
      </c>
      <c r="C4" s="5" t="n">
        <v>-45000</v>
      </c>
      <c r="D4" s="5" t="n">
        <v>-120488</v>
      </c>
      <c r="E4" s="5" t="n">
        <v>-91118</v>
      </c>
    </row>
    <row r="5" spans="1:5">
      <c r="A5" s="4" t="s">
        <v>66</v>
      </c>
      <c r="B5" s="5" t="n">
        <v>-691344</v>
      </c>
      <c r="C5" s="5" t="n">
        <v>-347110</v>
      </c>
      <c r="D5" s="5" t="n">
        <v>-1096703</v>
      </c>
      <c r="E5" s="5" t="n">
        <v>-860058</v>
      </c>
    </row>
    <row r="6" spans="1:5">
      <c r="A6" s="3" t="s">
        <v>67</v>
      </c>
    </row>
    <row r="7" spans="1:5">
      <c r="A7" s="4" t="s">
        <v>68</v>
      </c>
      <c r="B7" s="5" t="n">
        <v>599249</v>
      </c>
      <c r="C7" s="5" t="n">
        <v>323111</v>
      </c>
      <c r="D7" s="5" t="n">
        <v>1067787</v>
      </c>
      <c r="E7" s="5" t="n">
        <v>489030</v>
      </c>
    </row>
    <row r="8" spans="1:5">
      <c r="A8" s="4" t="s">
        <v>69</v>
      </c>
      <c r="B8" s="5" t="n">
        <v>2928671</v>
      </c>
      <c r="C8" s="5" t="n">
        <v>0</v>
      </c>
      <c r="D8" s="5" t="n">
        <v>2928671</v>
      </c>
      <c r="E8" s="5" t="n">
        <v>0</v>
      </c>
    </row>
    <row r="9" spans="1:5">
      <c r="A9" s="4" t="s">
        <v>70</v>
      </c>
      <c r="B9" s="5" t="n">
        <v>3527920</v>
      </c>
      <c r="C9" s="5" t="n">
        <v>323111</v>
      </c>
      <c r="D9" s="5" t="n">
        <v>3996458</v>
      </c>
      <c r="E9" s="5" t="n">
        <v>489030</v>
      </c>
    </row>
    <row r="10" spans="1:5">
      <c r="A10" s="4" t="s">
        <v>71</v>
      </c>
      <c r="B10" s="5" t="n">
        <v>2836576</v>
      </c>
      <c r="C10" s="5" t="n">
        <v>-23999</v>
      </c>
      <c r="D10" s="5" t="n">
        <v>2899755</v>
      </c>
      <c r="E10" s="5" t="n">
        <v>-371028</v>
      </c>
    </row>
    <row r="11" spans="1:5">
      <c r="A11" s="4" t="s">
        <v>72</v>
      </c>
      <c r="B11" s="5" t="n">
        <v>0</v>
      </c>
      <c r="C11" s="5" t="n">
        <v>0</v>
      </c>
      <c r="D11" s="5" t="n">
        <v>0</v>
      </c>
      <c r="E11" s="5" t="n">
        <v>0</v>
      </c>
    </row>
    <row r="12" spans="1:5">
      <c r="A12" s="4" t="s">
        <v>73</v>
      </c>
      <c r="B12" s="7" t="n">
        <v>2836576</v>
      </c>
      <c r="C12" s="7" t="n">
        <v>-23999</v>
      </c>
      <c r="D12" s="7" t="n">
        <v>2899755</v>
      </c>
      <c r="E12" s="7" t="n">
        <v>-371028</v>
      </c>
    </row>
    <row r="13" spans="1:5">
      <c r="A13" s="4" t="s">
        <v>74</v>
      </c>
      <c r="B13" s="5" t="n">
        <v>6627593</v>
      </c>
      <c r="C13" s="5" t="n">
        <v>6404259</v>
      </c>
      <c r="D13" s="5" t="n">
        <v>6553463</v>
      </c>
      <c r="E13" s="5" t="n">
        <v>6383279</v>
      </c>
    </row>
    <row r="14" spans="1:5">
      <c r="A14" s="4" t="s">
        <v>75</v>
      </c>
      <c r="B14" s="9" t="n">
        <v>0.35</v>
      </c>
      <c r="C14" s="9" t="n">
        <v>-0.04</v>
      </c>
      <c r="D14" s="9" t="n">
        <v>0.31</v>
      </c>
      <c r="E14"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3</v>
      </c>
    </row>
    <row r="3" spans="1:3">
      <c r="A3" s="3" t="s">
        <v>77</v>
      </c>
    </row>
    <row r="4" spans="1:3">
      <c r="A4" s="4" t="s">
        <v>73</v>
      </c>
      <c r="B4" s="7" t="n">
        <v>2899755</v>
      </c>
      <c r="C4" s="7" t="n">
        <v>-371028</v>
      </c>
    </row>
    <row r="5" spans="1:3">
      <c r="A5" s="3" t="s">
        <v>78</v>
      </c>
    </row>
    <row r="6" spans="1:3">
      <c r="A6" s="4" t="s">
        <v>79</v>
      </c>
      <c r="B6" s="5" t="n">
        <v>-1067787</v>
      </c>
      <c r="C6" s="5" t="n">
        <v>-489030</v>
      </c>
    </row>
    <row r="7" spans="1:3">
      <c r="A7" s="4" t="s">
        <v>80</v>
      </c>
      <c r="B7" s="5" t="n">
        <v>19959</v>
      </c>
      <c r="C7" s="5" t="n">
        <v>5571</v>
      </c>
    </row>
    <row r="8" spans="1:3">
      <c r="A8" s="4" t="s">
        <v>69</v>
      </c>
      <c r="B8" s="5" t="n">
        <v>-2928671</v>
      </c>
      <c r="C8" s="5" t="n">
        <v>0</v>
      </c>
    </row>
    <row r="9" spans="1:3">
      <c r="A9" s="4" t="s">
        <v>81</v>
      </c>
      <c r="B9" s="5" t="n">
        <v>0</v>
      </c>
      <c r="C9" s="5" t="n">
        <v>278135</v>
      </c>
    </row>
    <row r="10" spans="1:3">
      <c r="A10" s="3" t="s">
        <v>82</v>
      </c>
    </row>
    <row r="11" spans="1:3">
      <c r="A11" s="4" t="s">
        <v>28</v>
      </c>
      <c r="B11" s="5" t="n">
        <v>-21491</v>
      </c>
      <c r="C11" s="5" t="n">
        <v>-26059</v>
      </c>
    </row>
    <row r="12" spans="1:3">
      <c r="A12" s="4" t="s">
        <v>83</v>
      </c>
      <c r="B12" s="5" t="n">
        <v>0</v>
      </c>
      <c r="C12" s="5" t="n">
        <v>1484</v>
      </c>
    </row>
    <row r="13" spans="1:3">
      <c r="A13" s="4" t="s">
        <v>33</v>
      </c>
      <c r="B13" s="5" t="n">
        <v>424264</v>
      </c>
      <c r="C13" s="5" t="n">
        <v>-25555</v>
      </c>
    </row>
    <row r="14" spans="1:3">
      <c r="A14" s="4" t="s">
        <v>84</v>
      </c>
      <c r="B14" s="5" t="n">
        <v>-673971</v>
      </c>
      <c r="C14" s="5" t="n">
        <v>-626482</v>
      </c>
    </row>
    <row r="15" spans="1:3">
      <c r="A15" s="3" t="s">
        <v>85</v>
      </c>
    </row>
    <row r="16" spans="1:3">
      <c r="A16" s="4" t="s">
        <v>86</v>
      </c>
      <c r="B16" s="5" t="n">
        <v>8401358</v>
      </c>
      <c r="C16" s="5" t="n">
        <v>0</v>
      </c>
    </row>
    <row r="17" spans="1:3">
      <c r="A17" s="4" t="s">
        <v>87</v>
      </c>
      <c r="B17" s="5" t="n">
        <v>137543</v>
      </c>
      <c r="C17" s="5" t="n">
        <v>154554</v>
      </c>
    </row>
    <row r="18" spans="1:3">
      <c r="A18" s="4" t="s">
        <v>88</v>
      </c>
      <c r="B18" s="5" t="n">
        <v>-2928671</v>
      </c>
      <c r="C18" s="5" t="n">
        <v>0</v>
      </c>
    </row>
    <row r="19" spans="1:3">
      <c r="A19" s="4" t="s">
        <v>89</v>
      </c>
      <c r="B19" s="5" t="n">
        <v>5610230</v>
      </c>
      <c r="C19" s="5" t="n">
        <v>154554</v>
      </c>
    </row>
    <row r="20" spans="1:3">
      <c r="A20" s="3" t="s">
        <v>90</v>
      </c>
    </row>
    <row r="21" spans="1:3">
      <c r="A21" s="4" t="s">
        <v>91</v>
      </c>
      <c r="B21" s="5" t="n">
        <v>300000</v>
      </c>
      <c r="C21" s="5" t="n">
        <v>325000</v>
      </c>
    </row>
    <row r="22" spans="1:3">
      <c r="A22" s="4" t="s">
        <v>92</v>
      </c>
      <c r="B22" s="5" t="n">
        <v>-8401358</v>
      </c>
      <c r="C22" s="5" t="n">
        <v>0</v>
      </c>
    </row>
    <row r="23" spans="1:3">
      <c r="A23" s="4" t="s">
        <v>34</v>
      </c>
      <c r="B23" s="5" t="n">
        <v>224443</v>
      </c>
      <c r="C23" s="5" t="n">
        <v>128510</v>
      </c>
    </row>
    <row r="24" spans="1:3">
      <c r="A24" s="4" t="s">
        <v>93</v>
      </c>
      <c r="B24" s="5" t="n">
        <v>2928671</v>
      </c>
      <c r="C24" s="5" t="n">
        <v>0</v>
      </c>
    </row>
    <row r="25" spans="1:3">
      <c r="A25" s="4" t="s">
        <v>94</v>
      </c>
      <c r="B25" s="5" t="n">
        <v>-4948244</v>
      </c>
      <c r="C25" s="5" t="n">
        <v>453510</v>
      </c>
    </row>
    <row r="26" spans="1:3">
      <c r="A26" s="4" t="s">
        <v>95</v>
      </c>
      <c r="B26" s="5" t="n">
        <v>-11985</v>
      </c>
      <c r="C26" s="5" t="n">
        <v>-18418</v>
      </c>
    </row>
    <row r="27" spans="1:3">
      <c r="A27" s="4" t="s">
        <v>96</v>
      </c>
      <c r="B27" s="5" t="n">
        <v>13874</v>
      </c>
      <c r="C27" s="5" t="n">
        <v>24571</v>
      </c>
    </row>
    <row r="28" spans="1:3">
      <c r="A28" s="4" t="s">
        <v>97</v>
      </c>
      <c r="B28" s="5" t="n">
        <v>1889</v>
      </c>
      <c r="C28" s="5" t="n">
        <v>6153</v>
      </c>
    </row>
    <row r="29" spans="1:3">
      <c r="A29" s="3" t="s">
        <v>98</v>
      </c>
    </row>
    <row r="30" spans="1:3">
      <c r="A30" s="4" t="s">
        <v>99</v>
      </c>
      <c r="B30" s="7" t="n">
        <v>2899755</v>
      </c>
      <c r="C30" s="7" t="n">
        <v>-371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31:57Z</dcterms:created>
  <dcterms:modified xmlns:dcterms="http://purl.org/dc/terms/" xmlns:xsi="http://www.w3.org/2001/XMLSchema-instance" xsi:type="dcterms:W3CDTF">2018-08-09T15:31:57Z</dcterms:modified>
</cp:coreProperties>
</file>